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ckground and Basis of Present" sheetId="6" state="visible" r:id="rId6"/>
    <sheet xmlns:r="http://schemas.openxmlformats.org/officeDocument/2006/relationships" name="Recently Issued Accounting Stan" sheetId="7" state="visible" r:id="rId7"/>
    <sheet xmlns:r="http://schemas.openxmlformats.org/officeDocument/2006/relationships" name="Revenue Recognition and Adoptio" sheetId="8" state="visible" r:id="rId8"/>
    <sheet xmlns:r="http://schemas.openxmlformats.org/officeDocument/2006/relationships" name="Net Loss per Share" sheetId="9" state="visible" r:id="rId9"/>
    <sheet xmlns:r="http://schemas.openxmlformats.org/officeDocument/2006/relationships" name="Proceeds from Insurance" sheetId="10" state="visible" r:id="rId10"/>
    <sheet xmlns:r="http://schemas.openxmlformats.org/officeDocument/2006/relationships" name="Collaborative Arrangements and "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Recently Issued Accounting St16" sheetId="16" state="visible" r:id="rId16"/>
    <sheet xmlns:r="http://schemas.openxmlformats.org/officeDocument/2006/relationships" name="Revenue Recognition and Adopt17" sheetId="17" state="visible" r:id="rId17"/>
    <sheet xmlns:r="http://schemas.openxmlformats.org/officeDocument/2006/relationships" name="Net Loss per Share (Tables)" sheetId="18" state="visible" r:id="rId18"/>
    <sheet xmlns:r="http://schemas.openxmlformats.org/officeDocument/2006/relationships" name="Background and Basis of Prese19" sheetId="19" state="visible" r:id="rId19"/>
    <sheet xmlns:r="http://schemas.openxmlformats.org/officeDocument/2006/relationships" name="Recently Issued Accounting St20" sheetId="20" state="visible" r:id="rId20"/>
    <sheet xmlns:r="http://schemas.openxmlformats.org/officeDocument/2006/relationships" name="Revenue Recognition and Adopt21" sheetId="21" state="visible" r:id="rId21"/>
    <sheet xmlns:r="http://schemas.openxmlformats.org/officeDocument/2006/relationships" name="Revenue Recognition and Adopt22" sheetId="22" state="visible" r:id="rId22"/>
    <sheet xmlns:r="http://schemas.openxmlformats.org/officeDocument/2006/relationships" name="Revenue Recognition and Adopt23" sheetId="23" state="visible" r:id="rId23"/>
    <sheet xmlns:r="http://schemas.openxmlformats.org/officeDocument/2006/relationships" name="Net Loss per Share - Additional" sheetId="24" state="visible" r:id="rId24"/>
    <sheet xmlns:r="http://schemas.openxmlformats.org/officeDocument/2006/relationships" name="Net Loss per Share - Instrument" sheetId="25" state="visible" r:id="rId25"/>
    <sheet xmlns:r="http://schemas.openxmlformats.org/officeDocument/2006/relationships" name="Proceeds from Insurance - Addit" sheetId="26" state="visible" r:id="rId26"/>
    <sheet xmlns:r="http://schemas.openxmlformats.org/officeDocument/2006/relationships" name="Collaborative Arrangements an27" sheetId="27" state="visible" r:id="rId27"/>
    <sheet xmlns:r="http://schemas.openxmlformats.org/officeDocument/2006/relationships" name="Stock-Based Compensation - Addi" sheetId="28" state="visible" r:id="rId28"/>
    <sheet xmlns:r="http://schemas.openxmlformats.org/officeDocument/2006/relationships" name="Stockholders' Equity - Addition" sheetId="29" state="visible" r:id="rId29"/>
    <sheet xmlns:r="http://schemas.openxmlformats.org/officeDocument/2006/relationships" name="Financial Instruments - Additio" sheetId="30" state="visible" r:id="rId30"/>
    <sheet xmlns:r="http://schemas.openxmlformats.org/officeDocument/2006/relationships" name="Income Taxes - Additional Infor" sheetId="31" state="visible" r:id="rId31"/>
  </sheets>
  <definedNames/>
  <calcPr calcId="124519" fullCalcOnLoad="1"/>
</workbook>
</file>

<file path=xl/sharedStrings.xml><?xml version="1.0" encoding="utf-8"?>
<sst xmlns="http://schemas.openxmlformats.org/spreadsheetml/2006/main" uniqueCount="278">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THX</t>
  </si>
  <si>
    <t>Entity Registrant Name</t>
  </si>
  <si>
    <t>ATHERSYS, INC / NEW</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t>
  </si>
  <si>
    <t>Prepaid expenses and other</t>
  </si>
  <si>
    <t>Total current assets</t>
  </si>
  <si>
    <t>Equipment, net</t>
  </si>
  <si>
    <t>Other</t>
  </si>
  <si>
    <t>Total assets</t>
  </si>
  <si>
    <t>Current liabilities:</t>
  </si>
  <si>
    <t>Accounts payable</t>
  </si>
  <si>
    <t>Accrued compensation and related benefits</t>
  </si>
  <si>
    <t>Accrued clinical trial costs</t>
  </si>
  <si>
    <t>Accrued expenses</t>
  </si>
  <si>
    <t>Accrued license fee expense</t>
  </si>
  <si>
    <t>Deferred revenue</t>
  </si>
  <si>
    <t>Total current liabilities</t>
  </si>
  <si>
    <t>Stockholders' equity:</t>
  </si>
  <si>
    <t>Preferred stock, at stated value; 10,000,000 shares authorized, and no shares issued and outstanding at March 31, 2018 and December 31, 2017</t>
  </si>
  <si>
    <t xml:space="preserve"> </t>
  </si>
  <si>
    <t>Common stock, $0.001 par value; 300,000,000 shares authorized, and 137,958,545 and 122,077,453 shares issued and outstanding at March 31, 2018 and December 31, 2017, respectively</t>
  </si>
  <si>
    <t>Additional paid-in capital</t>
  </si>
  <si>
    <t>Accumulated deficit</t>
  </si>
  <si>
    <t>Total stockholders' equity</t>
  </si>
  <si>
    <t>Total liabilities and stockholders' equity</t>
  </si>
  <si>
    <t>Healios License Agreement [Member]</t>
  </si>
  <si>
    <t>Contractual right to consideration from Healios</t>
  </si>
  <si>
    <t>Other asset</t>
  </si>
  <si>
    <t>Advance</t>
  </si>
  <si>
    <t>Condensed 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7</t>
  </si>
  <si>
    <t>Revenues</t>
  </si>
  <si>
    <t>Contract revenue from Healios</t>
  </si>
  <si>
    <t>Royalty and contract revenue</t>
  </si>
  <si>
    <t>Grant revenue</t>
  </si>
  <si>
    <t>Total revenues</t>
  </si>
  <si>
    <t>Costs and expenses</t>
  </si>
  <si>
    <t>Research and development</t>
  </si>
  <si>
    <t>General and administrative</t>
  </si>
  <si>
    <t>Depreciation</t>
  </si>
  <si>
    <t>Total costs and expenses</t>
  </si>
  <si>
    <t>Gain from insurance proceeds</t>
  </si>
  <si>
    <t>Loss from operations</t>
  </si>
  <si>
    <t>Income from change in fair value of warrants</t>
  </si>
  <si>
    <t>Other income, net</t>
  </si>
  <si>
    <t>Net loss and comprehensive loss</t>
  </si>
  <si>
    <t>Net loss per common share, basic and diluted</t>
  </si>
  <si>
    <t>Weighted average shares outstanding, basic and diluted</t>
  </si>
  <si>
    <t>Condensed Consolidated Statements of Cash Flows - USD ($) $ in Thousands</t>
  </si>
  <si>
    <t>Operating activities</t>
  </si>
  <si>
    <t>Net loss</t>
  </si>
  <si>
    <t>Adjustments to reconcile net loss to net cash used in operating activities:</t>
  </si>
  <si>
    <t>Stock-based compensation</t>
  </si>
  <si>
    <t>Change in fair value of warrant liabilities</t>
  </si>
  <si>
    <t>Changes in operating assets and liabilities:</t>
  </si>
  <si>
    <t>Accounts payable and accrued expenses</t>
  </si>
  <si>
    <t>Net cash used in operating activities</t>
  </si>
  <si>
    <t>Investing activities</t>
  </si>
  <si>
    <t>Purchases of equipment</t>
  </si>
  <si>
    <t>Net cash used in investing activities</t>
  </si>
  <si>
    <t>Financing activities</t>
  </si>
  <si>
    <t>Proceeds from issuance of common stock, net</t>
  </si>
  <si>
    <t>Shares retained for withholding tax payments on stock-based awards</t>
  </si>
  <si>
    <t>Proceeds from exercise of warrants</t>
  </si>
  <si>
    <t>Net cash provided by financing activities</t>
  </si>
  <si>
    <t>Increase in cash and cash equivalents</t>
  </si>
  <si>
    <t>Cash and cash equivalents at beginning of the period</t>
  </si>
  <si>
    <t>Cash and cash equivalents at end of the period</t>
  </si>
  <si>
    <t>Background and Basis of Presentation</t>
  </si>
  <si>
    <t>Organization, Consolidation and Presentation of Financial Statements [Abstract]</t>
  </si>
  <si>
    <t>1. Background and Basis of Presentation
We are an international biotechnology company that is focused
primarily in the field of regenerative medicine and operate in one
business segment. Our operations consist of research and
later-stage product development activities.
We incurred losses since our inception in 1995 and had an
accumulated deficit of $359 million at March 31, 2018. We
will require substantial additional capital to continue our
research and development programs, including progressing our
clinical product candidates to commercialization and preparing for
commercial-scale manufacturing. At March 31, 2018, we had
available cash and cash equivalents of $49.7 million plus,
under a proposed expansion to a collaboration discussed herein, our
collaborator has funded $10 million as an expansion fee into
an escrow account in March 2018 that is due to be released to us by
June 1, 2018. We believe that these funds, used to execute our
existing operating plans, are sufficient to meet our obligations as
they come due at least for a period of twelve months from the date
of the issuance of these unaudited condensed consolidated financial
statements. In the longer term, we will make use of available cash,
but will have to continue to generate additional capital to meet
our needs through new and existing collaborations and related
license fees and milestones, the sale of equity securities from
time to time, including through our equity purchase agreement,
grant-funding opportunities, deferring certain discretionary costs
and staging certain development costs, as needed.
The accompanying unaudited condensed consolidated financial
statements should be read in conjunction with the audited financial
statements and notes thereto included in our Annual Report on Form
10-K S-X.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below in this Quarterly Report on Form 10-Q.</t>
  </si>
  <si>
    <t>Recently Issued Accounting Standards</t>
  </si>
  <si>
    <t>Accounting Changes and Error Corrections [Abstract]</t>
  </si>
  <si>
    <t>2. Recently Issued Accounting Standards
In February 2016, the Financial Accounting Standards Board
(“FASB”) issued ASU 2016-02, right-of-use
In May 2017, the FASB issued ASU 2017-09,</t>
  </si>
  <si>
    <t>Revenue Recognition and Adoption of New Accounting Pronouncement</t>
  </si>
  <si>
    <t>Revenue from Contract with Customer [Abstract]</t>
  </si>
  <si>
    <t>3. Revenue Recognition and Adoption of New Accounting
Pronouncement
Our license and collaboration agreements may contain multiple
elements, including license and technology access fees, research
and development funding, product supply revenue, cost-sharing,
milestones and royalties. The deliverables under such an
arrangement are evaluated under ASU No. 2014-09,
We adopted this guidance as of January 1, 2018, utilizing the
modified retrospective transition method applied to contracts that
were not complete as of January 1, 2018. We evaluated all of
our collaborative agreements on a contract-by-contract
Milestone Payments
Topic 606 does not contain guidance specific to milestone payments,
but rather requires potential milestone payments to be considered
in accordance with the overall model of Topic 606. As a result,
revenues from contingent milestone payments is recognized based on
an assessment of the probability of milestone achievement and the
likelihood of a significant reversal of such milestone revenue at
each reporting date. This assessment may result in recognizing
milestone revenue before the milestone event has been achieved.
Since the milestones in the Healios arrangement are generally
related to development and commercial milestone achievement by
Healios, we have not included any of the Healios milestones in the
estimated transaction price of the Healios arrangement, since they
would be constrained, as a significant reversal of revenue could
result in future periods.
Other than for our collaboration with Healios that has remaining
deliverables, we had recognized the full amount of license fees
under our collaboration agreements as contract revenue under the
prior guidance associated with multiple-element arrangements, since
the performance periods for our multiple element arrangements have
concluded. The events triggering any future contingent milestone
payments from these arrangements were determined to be non-substantive
Grant revenue
Grant revenue, which is not within the scope of Topic 606, consists
of funding under cost reimbursement programs primarily from federal
and non-profit
Royalty Revenue
We recognize royalty revenue relating to the sale by a licensee of
our licensed products. Royalty revenue is recognized upon the later
to occur of (i) achievement of the collaborator’s
underlying sales or (ii) satisfaction of any performance
obligation(s) related to these sales, in each case assuming the
license to our intellectual property is deemed to be the
predominant item to which the sales-based royalties
relate.
Deferred Revenue
Amounts received from customers or collaborators in advance of our
performance of services or other deliverables is included in
deferred revenue. For product supply, we typically invoice our
customers a portion of the purchase order in advance, followed by
invoices as product is released and available for pick-up. non-current.
Advance from Healios
As further described in Note 6, proceeds from Healios that relate
specifically to the cost-sharing arrangement for Healios’
stroke study in Japan that may result in a net reduction in the
proceeds we receive from Healios upon the achievement of future
milestones are recognized as non-current
Effect of Adoption of Topic 606
Our arrangement with Healios was the only collaboration that was
impacted by the adoption of Topic 606. Notes 6 and 8 further
describe our arrangement with Healios, including modifications that
have resulted. We have applied the practical expedient under Topic
606 and have reflected the aggregate effect of all modifications at
January 1, 2018. The components of the cumulative effect of
the changes made to our consolidated January 1, 2018 balance
sheet for the adoption of Topic 606 were as follows (in
thousands):
As of December 31, Adjustments Due As of January 1,
Assets
Accounts receivable - Healios $ 153 $ 30 $ 183
Contractual right to consideration from Healios $
— $ 1,436 $ 1,436
Liabilities
Deferred revenue - Healios $ (521 ) $ 521 $
—
Advance from Healios $ (134 ) $ (116 ) $ (250 )
Equity
Accumulated deficit $ 350,630 $ (1,871 ) $ 348,759
In accordance with the new revenue recognition requirements, the
disclosure of the impact of adoption on our condensed consolidated
balance sheet and statement of operations for the three months
ended March 31, 2018 was as follows (in thousands, except per
share data):
As of March 31, 2018
As Reported Balances without Effect of Change
Assets
Contractual right to consideration from Healios $ 1,538 $
— $ 1,538
Liabilities
Deferred revenue - Healios $
— $ (259 ) $ 259
Equity
Accumulated deficit $ 358,914 $ 360,711 $ (1,797 )
Three months ended March 31, 2018
As Reported Balances without Effect of Change
Revenues
Contract revenues - Healios $ 348 $ 422 $ (74 )
Net loss $ (10,155 ) $ (10,081 ) $ 74
Net loss per common share
Basic and diluted $ (0.08 ) $ (0.08 ) $
—
The adoption of Topic 606 had no impact on our total cash flows
from operations.
Disaggregation of Revenues
We recognize license-related amounts, including upfront payments,
exclusivity fees, additional disease indication fees, and
development, regulatory and sales-based milestones at a point in
time when earned. Similarly, product supply revenue is recognized
at a point in time, while service revenue is recognized when earned
over time. The following table presents our contract revenues from
Healios disaggregated by recognition at a point in time and over
time (in thousands).
Three months ended March 31, 2018
Recognized at Point in Time Recognized Over Time Total
Contract Revenues - Healios
Product supply revenue $ 227 $
— 227
Service revenue
— 121 121
Total $ 227 $ 121 $ 348
4. Net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We have one warrant outstanding
that was issued to Healios in March 2018, but Healios is not yet
permitted to exercise any of the shares underlying the warrant.
Refer to Note 8 for additional details. The following instruments
were excluded from the calculation of diluted net loss per share
because their effects would be antidilutive:
Three months ended March 31,
2018 2017
Stock-based awards 10,294,613 10,091,837
Warrants – see Note 8 20,000,000
—
Total 30,294,613 10,091,837</t>
  </si>
  <si>
    <t>Net Loss per Share</t>
  </si>
  <si>
    <t>Earnings Per Share [Abstract]</t>
  </si>
  <si>
    <t>4. Net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We have one warrant outstanding
that was issued to Healios in March 2018, but Healios is not yet
permitted to exercise any of the shares underlying the warrant.
Refer to Note 8 for additional details. The following instruments
were excluded from the calculation of diluted net loss per share
because their effects would be antidilutive:
Three months ended March 31,
2018 2017
Stock-based awards 10,294,613 10,091,837
Warrants – see Note 8 20,000,000
—
Total 30,294,613 10,091,837</t>
  </si>
  <si>
    <t>Proceeds from Insurance</t>
  </si>
  <si>
    <t>Unusual or Infrequent Items, or Both [Abstract]</t>
  </si>
  <si>
    <t>5. Proceeds from Insurance
In 2016, our facility sustained flood damage representing both an
unusual and infrequent event. Insurance proceeds are recorded to
the extent of the losses and then, only if recovery is realized or
probable. Any gains in excess of losses are recognized only when
the contingencies regarding the recovery are resolved, and the
amount is fixed or determinable. We recognized an insurance
recovery gain of $0.4 million in the first quarter of 2018 as
additional insurance proceeds were received.</t>
  </si>
  <si>
    <t>Collaborative Arrangements and Revenue Recognition</t>
  </si>
  <si>
    <t>6. Collaborative Arrangements and Revenue Recognition
Healios
2016 Inception of License Arrangement
In 2016, we entered into a license agreement (“Healios
Agreement”) with Healios to develop and commercialize
MultiStem cell therapy for ischemic stroke in Japan and to provide
Healios with access to our proprietary MAPC technology for use in
its “organ bud” program, initially for transplantation
to treat liver disease or dysfunction. Under the Healios Agreement,
Healios obtained a right to expand the scope of the collaboration
to include the exclusive rights to develop and commercialize
MultiStem for the treatment of certain additional indications in
Japan, which include acute respiratory distress syndrome
(“ARDS”), and, as addressed herein, plans for an
expansion of the collaboration are underway.
Under the terms of the Healios Agreement, we received a
nonrefundable, up-front
For the ischemic stroke indication, we may also receive additional
success-based development, regulatory approval and sales
milestones, which are non-refundable non-creditable
If Healios exercised its option to expand the collaboration to
include ARDS and another indication in the orthopedic area under
the Healios Agreement, we would be entitled to receive a cash
payment of $10 million at the time of exercise and royalties
from product sales and success-based development, regulatory
approval and sales milestones, as well as payments for product
supply related to the additional indications covered by the option.
Under the proposed expansion plans addressed herein, at a minimum,
Healios would exercise its option to include the ARDS field under
the Healios Agreement, and the $10 million expansion fee was
funded by Healios into an escrow account in March 2018, which is
due to be released to us by June 1, 2018. For the “organ
bud” product, we are entitled to receive a fractional royalty
percentage on net sales of the “organ bud” products and
will receive payments for manufactured product supplied to Healios
under a manufacturing supply agreement. Additionally, we have a
right of first negotiation for commercialization of an “organ
bud” product in North America, with such right expiring on
certain dates in the future.
For the Healios arrangement, we identified all material performance
obligations, which included a license to our technology, product
supply services, and services related to transfer technology to a
contract manufacture on Healios’ behalf. In order to
determine the transaction price, in addition to the upfront
payment, we estimated the amount of variable consideration at the
outset of the contract utilizing the expected value or most likely
amount method, depending on the facts and circumstances relative to
the contract. We constrain, or reduce, the estimates of variable
consideration if it is probable that a significant reversal of
previously recognized revenue could occur throughout the life of
the contract. Both the likelihood and magnitude of a potential
reversal of revenue are taken into consideration. These estimates
are re-assessed
Once the estimated transaction price is established, amounts are
allocated to the performance obligations that have been identified.
The transaction price is allocated to each separate performance
obligation on a relative standalone selling price basis. We must
develop assumptions that require judgment to determine the relative
standalone selling price in order to account for our collaborative
agreements, as these assumptions typically include probabilities of
obtaining marketing approval for our product candidates, estimated
timing and cost of development and commercialization, estimated
future cash flows from potential product sales of our product
candidates, and appropriate discount and tax rates. We do not
include a financing component to our estimated transaction price at
contract inception unless we estimate that the performance
obligations will not be satisfied within one year.
We determined that the license in the Healios arrangement was
distinct from the other performance obligations identified in the
arrangement, and that the license was transferred to Healios and
Healios was able to use and benefit from the license. Furthermore,
the product supply services and the technology transfer services
provided to Healios were also determined to be distinct. We then
allocated the transaction price based on the relative value
prescribed to the license compared to the overall arrangement. As a
result of the analysis, we allocated to the license
$17.3 million of the proceeds received and to be received in
the future. For performance obligations satisfied over time, we
apply an appropriate method of measuring progress each reporting
period and, if necessary, adjust the estimates of performance and
the related revenue recognition. For our technology transfer
services provided to Healios that are satisfied over time, we
recognize revenue in proportion to the contractual services
provided.
We computed the effect of the adoption of Topic 606, which is
included in the cumulative effect adjustment as of January 1,
2018. Overall, the conclusions under the former guidance related to
performance obligations, obligations being distinct within the
contract and relative standalone selling prices did not change with
the adoption of the new guidance. However, the transaction price
was higher under Topic 606 since revenue recognition is no longer
limited to cash proceeds received, and we were able to recognize
more revenue for the delivered license. This additional revenue of
$1.9 million was accounted for as a decrease to our
accumulated deficit at January 1, 2018 and an increase to a
contract asset and to a lesser extent, a decrease to deferred
revenue. The contract asset was evaluated at March 31, 2018,
noting that it is properly classified as a current asset since the
conditional rights to consideration are expected to be satisfied
within one year.
2017 Amendment – Cost Share
In January 2017, we signed a clinical trial supply agreement for
the manufacturing of investigational product for Healios for its
Japan clinical study, the terms of which were consistent with the
Healios Agreement. The clinical trial supply agreement was amended
in July 2017 to clarify a cost-sharing arrangement associated with
our supply of clinical product. The proceeds from Healios that
relate specifically to the cost-sharing arrangement may result in a
reduction in the proceeds we receive from Healios upon the
achievement of two future milestones, and an increase to a
later-stage commercial milestone. While the amendment to the supply
agreement resulted in a revision to the terms associated with the
product supply under the Healios Agreement, namely the cost of
product supply, the revision did not affect any of the performance
obligations under the overall arrangement. The cost-sharing
proceeds received are recognized on the balance sheets as a
non-current
2017 Technology Transfer Services
In September 2017, we entered into a services agreement with
Healios, in which Healios provides financial support to establish a
contract manufacturer in Japan to produce product for Healios, and
services began in the fourth quarter of 2017. We evaluated this
agreement as combined with the Healios Agreement due to its
connection to the license and the product supply under the Healios
Agreement. The costs of the services, representing our performance
obligation, are reimbursed by Healios at our cost. Given that
Healios will benefit from the services as the services are
performed, which is the intended purpose of the arrangement, we
concluded that the services were distinct. We estimated the
relative standalone value of the technology transfer services,
which was included in the allocation of the transaction price for
the overall Healios arrangement. The technology transfer services
are recognized over time as the services are performed.
Furthermore, in September 2017, we amended the Healios Agreement to
confer to Healios a limited license to manufacture MultiStem in the
event that we are acquired by a third party. Such amendment was
evaluated as a combined agreement along with the Healios Agreement
and had no impact on the allocation of revenue to the remaining
undelivered items.
2018 Planned Expansion
In March 2018, we entered into a letter of intent (as amended in
April 2018, the “LOI”) with Healios to significantly
expand Healios’ license to develop MultiStem products and
enter into a Collaboration Expansion Agreement (the
“Collaboration Expansion Agreement”). Under the terms
of the LOI, we and Healios will work to execute the agreements
necessary to expand the existing collaboration by May 31,
2018. If the Collaboration Expansion Agreement is entered into in
accordance with the terms of the LOI, Healios would (i) expand
its license to include ARDS (including idiopathic pulmonary
fibrosis) and trauma in Japan, and use of MultiStem worldwide for
organ buds for all organ diseases, (ii) obtain a worldwide
exclusive license for use of MultiStem product to treat certain
ophthalmological indications, (iii) obtain an exclusive option
to a license to develop and commercialize MultiStem products for
ischemic stroke, ARDS and trauma in China, and (iv) obtain
certain other rights. In exchange, if the Collaboration Expansion
Agreement is entered into as contemplated by the LOI, we would be
entitled to receive payments of $35 million ($10 million
of which was funded in an escrow account to be paid to us upon
execution), as well as additional possible payments, including
milestones and royalties. Under the Collaboration Expansion
Agreement, the remaining $25 million payment obligation would
be paid in instalments that cannot be terminated over time, and
though the payments would be non-refundable,
Under the binding terms of the LOI, we and Healios entered into an
escrow agreement in March 2018, and Healios funded $10 million
into the escrow account, which is to be paid to us no later than
June 1, 2018 as either (i) a portion of the
$35 million in payments associated with the execution of the
Collaboration Expansion Agreement, or (ii) if Collaboration
Expansion Agreement is not executed on or before May 31, 2018,
payment for expanding the scope of the existing Healios Agreement
to include ARDS and certain ophthalmological indications in Japan
and use of MultiStem for organ buds for all organ diseases.
Also see Note 3 regarding our revenue recognition policies and Note
8 regarding the equity investment made by Healios in the first
quarter of 2018 in connection with the planned expansion of the
collaboration, and the issuance of a warrant to Healios.
Other
Under our agreement with RTI to develop and commercialize biologic
implants using our technology for certain orthopedic applications
in the bone graft substitutes market, we are eligible to receive up
to $34.5 million in remaining cash payments upon the
successful achievement of certain commercial milestones, after the
first commercial milestone payment of $1.0 million was
received in the first quarter of 2017. No milestone revenues were
received in the first quarter of 2018. In addition, we receive
tiered royalties on worldwide commercial sales of implants using
our technologies based on a royalty rate starting in the
mid-single mid-teens,
In January 2017, we received an option fee related to an agreement
with a global leader in the animal health business segment to
evaluate our cell therapy technology for application in an animal
health area. Under the terms of the agreement, we received the
payment in exchange for an exclusive period to evaluate our cell
therapy technology with an option to negotiate for a license for
the development and commercialization of the technology for the
animal health area. The option fee is recorded as deferred revenue
at March 31, 2018 since the performance obligation of granting
a license has not occurred. If the option is exercised, we will
include the option fee in the overall consideration for the license
arrangement, to be evaluated at that time. If the option is not
exercised, the option fee will be recognized as revenue at that
time since there will be no more performance obligations. The
evaluation of our technology for this application is currently
ongoing.</t>
  </si>
  <si>
    <t>Stock-based Compensation</t>
  </si>
  <si>
    <t>Disclosure of Compensation Related Costs, Share-based Payments [Abstract]</t>
  </si>
  <si>
    <t>7. Stock-based Compensation
We have an incentive plan that authorized an aggregate of
20,035,000 shares of common stock for awards to employees,
directors and consultants. The equity incentive plan authorizes the
issuance of equity-based compensation in the form of stock options,
stock appreciation rights, restricted stock, restricted stock
units, performance shares and units, and other stock-based awards.
As of March 31, 2018, a total of 4,487,408 shares (including
241,652 shares related to an expired incentive plan) of common
stock have been issued under our equity incentive plan.
As of March 31, 2018, a total of 6,435,880 shares were
available for issuance under our equity compensation plan, and
stock-based awards to purchase 10,294,613 shares (including 941,249
shares related to an expired incentive plan) of common stock were
outstanding. For the three-month periods ended March 31, 2018
and 2017, stock-based compensation expense was approximately
$813,000 and $689,000, respectively. At March 31, 2018, total
unrecognized estimated compensation cost related to unvested
stock-based awards was approximately $6.5 million, which is
expected to be recognized by the end of 2021 using the
straight-line method.</t>
  </si>
  <si>
    <t>Stockholders' Equity</t>
  </si>
  <si>
    <t>Equity [Abstract]</t>
  </si>
  <si>
    <t>8. Stockholders’ Equity
Equity Issuance - Healios
In March 2018, Healios purchased 12,000,000 shares of our common
stock (the “Shares”) for $21,100,000, or approximately
$1.76 per share, and a warrant (“Warrant”) to purchase
up to an additional 20,000,000 shares of common stock (the
“Warrant Shares”). In connection with the issuance of
the Shares, we and Healios entered into an Investor Rights
Agreement, which governs certain rights of Healios and us relating
to Healios’ ownership of our common stock, including the
Shares and the Warrant Shares. The Investor Rights Agreement
provides for customary standstill and voting obligations, transfer
restrictions and registration rights of Healios. Additionally, we
agree to provide notice to Healios of certain equity issuances and
to allow Healios to participate in certain issuances in order
maintain its proportionate ownership of our common stock as of the
time of such issuance. We further agreed under the Investor Rights
Agreement that during such time as Healios beneficially owns more
than 5% but less than 15.0% of our outstanding common stock, our
Board of Directors (the “Board”) will nominate one of
Healios’ nominees suitable to us to become a member of the
Board, and during such time as Healios beneficially owns 15.0% or
more of our outstanding common stock, our Board will nominate two
of Healios’ nominees suitable to us to become members of the
Board, at each annual election of directors. Healios’ right
to nominate an individual to the Board will not commence until the
Collaboration Expansion Agreement has been entered into. As a
result of Healios’ ownership position in us following its
investment, Healios became a related party, and the transactions
with Healios are separately identified within these financial
statements as they are related party transactions.
The Warrant will become exercisable once Healios makes the initial
payment under the planned Collaboration Expansion Agreement (refer
to Note 6), except with respect to the 4,000,000 Warrant Shares
referenced below that would become exercisable prior to such time
upon release of the $10 million that is funded into escrow,
depending on the scope of the expansion.. The Warrant may be
terminated by us under certain conditions, including if Healios
does not make the initial payment required by the Collaboration
Expansion Agreement.
Under the terms of the Warrant, Healios will have the right to
exercise the Warrant and purchase up to an aggregate of 20,000,000
Warrant Shares at the following exercise prices during the
following periods:
Warrant Shares Tranches
Warrant Price per Warrant Share
Exercise Period
Up to 1,500,000 $2.50 June 1, 2018 through December 31,
2018
Up to 1,500,000 $2.75 September 1, 2018 through March 31,
2019
Up to 1,500,000 $3.00 January 1, 2019 through June 30,
2019
Up to 1,500,000 $3.25 April 1, 2019 through September 30,
2019
Up to 4,000,000 the greater of $1.76 and the Reference Price
(which is generally 110% of the average closing price per share of
the Company’s common stock for the ten trading days ending on
the trading day immediately preceding (and not including) the date
the Warrant is exercised) the period beginning on the later of (i) the
execution date of the Collaboration Expansion Agreement and
(ii) the date that the $10.0 million escrow is released
to the Company, through September 1, 2020
Up to 10,000,000, at eight potential time
points the greater of $2.50 and the Reference Price June 1, 2018 through August 31,
2018
the greater of $2.75 and the Reference Price September 1, 2018 through November 30,
2018
the greater of $3.00 and the Reference Price December 1, 2018 through February 28,
2019
the greater of $3.25 and the Reference Price March 1, 2019 through May 31, 2019
the greater of $3.50 and the Reference Price June 1, 2019 through August 31,
2019
the greater of $3.75 and the Reference Price September 1, 2019 through November 30,
2019
the greater of $4.00 and the Reference Price December 1, 2019 through February 29,
2020
the greater of $4.25 and the Reference Price March 1, 2020 through September 1,
2020
The Warrant provides for an extension of the term from
September 1, 2020 in a limited circumstance. The Warrant also
provides that the number of Warrant Shares to be issued thereunder
will be limited to the extent that Healios and its affiliates would
beneficially own more than 19.9% of our outstanding common stock
after giving effect to such exercise and issuance.
We evaluated the various terms of the Warrant and concluded that it
is appropriately accounted for as equity at inception and
$5.3 million was computed as the best estimate of the fair
value of the Warrant at the time of issuance. The fair value at
inception was computed using a Monte Carlo simulation model that
included probability-weighted estimates of potential milestone
points in time that could impact the value of the Warrant during
its term. The fair value is recorded as additional paid-in
Public Equity Offering
In February 2017, we completed a public offering generating net
proceeds of approximately $20.9 million through the issuance
of 22,772,300 shares of common stock at an offering price of $1.01
per share.
Equity Purchase Agreement
We have in place an equity purchase arrangement with Aspire Capital
Fund LLC (“Aspire Capital”), which provides us the
ability to sell shares to Aspire Capital from time-to-time,
License Agreement and Settlement
In October 2017, we entered into an agreement to settle
longstanding intellectual property disagreements with a third
party. As part of the agreement, we were granted a worldwide,
non-exclusive</t>
  </si>
  <si>
    <t>Financial Instruments</t>
  </si>
  <si>
    <t>Investments, All Other Investments [Abstract]</t>
  </si>
  <si>
    <t>9. Financial Instruments
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At March 31, 2018, we had no financial assets or liabilities
measured at fair value on a recurring basis. At March 31,
2018, the Warrant was measured at fair value on a nonrecurring
basis that represented a Level 3 equity instrument under the
hierarchy. Refer to Note 8.</t>
  </si>
  <si>
    <t>Income Taxes</t>
  </si>
  <si>
    <t>Income Tax Disclosure [Abstract]</t>
  </si>
  <si>
    <t>10. Income Taxes
We have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 carryforwards do not expire. All of our deferred tax
assets have been fully offset by a valuation allowance due to our
cumulative losses.
The utilization of net operating loss and tax credit carryforwards
generated prior to October 2012 is substantially limited under
Section 382 of the Internal Revenue Code of 1986, as amended,
as a result of our October 2012 equity offering. We generated U.S.
federal net operating loss carryforwards, research and development
tax credits, and state and local net operating loss carryforwards
since 2012. We will update our analysis under Section 382
prior to using these attributes.
In December 2017, the U.S. federal government enacted legislation
commonly referred to as the “Tax Cuts and Jobs Act”
(the “TCJA”). The TCJA makes widespread changes to the
IRC, including, among other items, a reduction in the federal
corporate tax rate from 35% to 21%, effective January 1, 2018.
The carrying value of our deferred tax assets and liabilities is
also determined by the enacted U.S. corporate income tax rate.
Consequently, any changes in the U.S. corporate income tax rate
will impact the carrying value of our deferred tax assets and
liabilities. Our deferred income tax assets, net, have
provisionally decreased based on the reduction of the U.S.
corporate tax rate and the valuation allowance has had a
corresponding decrease. The Deemed Repatriation Transition Tax
(“Transition Tax”) is a tax on previously untaxed
accumulate and current earnings and profit (“E&amp;P”)
of certain of our foreign subsidiaries. To determine the amount of
Transition Tax, a company must determine, in addition to other
factors, the amount of post-1986 E&amp;P of the relevant foreign
subsidiaries as well as the amount of non-U.S. income tax paid on
such earnings. We believe we have an overall foreign E&amp;P
deficit and, accordingly, have not recorded any provisional
Transition Tax obligation. However, we are continuing to gather
additional information to finalize our Transition Tax
liability.
We determined that the provisional calculations will be finalized
after the underlying timing differences and foreign earnings and
profits are finalized with our 2017 federal tax return filing.
Furthermore, we are still analyzing certain aspects of the TCJA and
refining our calculations which could potentially affect the
measurement of these balances or potentially give rise to new or
additional deferred tax amounts. We will consider additional
guidance from the U.S. Treasury Department, IRS or other
standard-setting bodies. Further adjustments, if any, will be
recorded by us during the measurement period in 2018, as permitted
by SEC Staff Accounting Bulletin 118, Income Tax Accounting
Implications of the Tax Cuts and Jobs Act. No amounts were recorded
as of March 31, 2018 for these potential adjustments.</t>
  </si>
  <si>
    <t>Recently Issued Accounting Standards (Policies)</t>
  </si>
  <si>
    <t>Recently Issued Accounting Standards
In February 2016, the Financial Accounting Standards Board
(“FASB”) issued ASU 2016-02, right-of-use
In May 2017, the FASB issued ASU 2017-09,</t>
  </si>
  <si>
    <t>Revenue Recognition</t>
  </si>
  <si>
    <t>Other than for our collaboration with Healios that has remaining
deliverables, we had recognized the full amount of license fees
under our collaboration agreements as contract revenue under the
prior guidance associated with multiple-element arrangements, since
the performance periods for our multiple element arrangements have
concluded. The events triggering any future contingent milestone
payments from these arrangements were determined to be non-substantive</t>
  </si>
  <si>
    <t>Collaborative Arrangements</t>
  </si>
  <si>
    <t>Healios
2016 Inception of License Arrangement
In 2016, we entered into a license agreement (“Healios
Agreement”) with Healios to develop and commercialize
MultiStem cell therapy for ischemic stroke in Japan and to provide
Healios with access to our proprietary MAPC technology for use in
its “organ bud” program, initially for transplantation
to treat liver disease or dysfunction. Under the Healios Agreement,
Healios obtained a right to expand the scope of the collaboration
to include the exclusive rights to develop and commercialize
MultiStem for the treatment of certain additional indications in
Japan, which include acute respiratory distress syndrome
(“ARDS”), and, as addressed herein, plans for an
expansion of the collaboration are underway.</t>
  </si>
  <si>
    <t>Royalties</t>
  </si>
  <si>
    <t>We may also receive tiered royalties on net product sales, starting
in the low double-digits and increasing incrementally into the high
teens, depending on net sales levels.
If Healios exercised its option to expand the collaboration to
include ARDS and another indication in the orthopedic area under
the Healios Agreement, we would be entitled to receive a cash
payment of $10 million at the time of exercise and royalties
from product sales and success-based development, regulatory
approval and sales milestones, as well as payments for product
supply related to the additional indications covered by the option.
Under the proposed expansion plans addressed herein, at a minimum,
Healios would exercise its option to include the ARDS field under
the Healios Agreement, and the $10 million expansion fee was
funded by Healios into an escrow account in March 2018, which is
due to be released to us by June 1, 2018. For the “organ
bud” product, we are entitled to receive a fractional royalty
percentage on net sales of the “organ bud” products and
will receive payments for manufactured product supplied to Healios
under a manufacturing supply agreement. Additionally, we have a
right of first negotiation for commercialization of an “organ
bud” product in North America, with such right expiring on
certain dates in the future.</t>
  </si>
  <si>
    <t>Fair Value Measurements</t>
  </si>
  <si>
    <t>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At March 31, 2018, we had no financial assets or liabilities
measured at fair value on a recurring basis. At March 31,
2018, the Warrant was measured at fair value on a nonrecurring
basis that represented a Level 3 equity instrument under the
hierarchy. Refer to Note 8.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t>
  </si>
  <si>
    <t>Revenue Recognition and Adoption of New Accounting Pronouncement (Tables)</t>
  </si>
  <si>
    <t>Schedule of New Accounting Pronouncements and Changes in Accounting Principles</t>
  </si>
  <si>
    <t xml:space="preserve">The components of the cumulative effect of the changes made to
our consolidated January 1, 2018 balance sheet for the
adoption of Topic 606 were as follows (in thousands):
As of December 31, Adjustments Due As of January 1,
Assets
Accounts receivable - Healios $ 153 $ 30 $ 183
Contractual right to consideration from Healios $
— $ 1,436 $ 1,436
Liabilities
Deferred revenue - Healios $ (521 ) $ 521 $
—
Advance from Healios $ (134 ) $ (116 ) $ (250 )
Equity
Accumulated deficit $ 350,630 $ (1,871 ) $ 348,759
In accordance with the new revenue recognition requirements, the
disclosure of the impact of adoption on our condensed consolidated
balance sheet and statement of operations for the three months
ended March 31, 2018 was as follows (in thousands, except per
share data):
As of March 31, 2018
As Reported Balances without Effect of Change
Assets
Contractual right to consideration from Healios $ 1,538 $
— $ 1,538
Liabilities
Deferred revenue - Healios $
— $ (259 ) $ 259
Equity
Accumulated deficit $ 358,914 $ 360,711 $ (1,797 )
Three months ended March 31, 2018
As Reported Balances without Effect of Change
Revenues
Contract revenues - Healios $ 348 $ 422 $ (74 )
Net loss $ (10,155 ) $ (10,081 ) $ 74
Net loss per common share
Basic and diluted $ (0.08 ) $ (0.08 ) $
— </t>
  </si>
  <si>
    <t>Summary of Revenues Disaggregated by Recognition at Point in Time and Over Time</t>
  </si>
  <si>
    <t>The following table presents our contract revenues from Healios
disaggregated by recognition at a point in time and over time (in
thousands).
Three months ended March 31, 2018
Recognized at Point in Time Recognized Over Time Total
Contract Revenues - Healios
Product supply revenue $ 227 $
— 227
Service revenue
— 121 121
Total $ 227 $ 121 $ 348</t>
  </si>
  <si>
    <t>Net Loss per Share (Tables)</t>
  </si>
  <si>
    <t>Instruments Excluded from Calculation of Diluted Net Loss Per Share</t>
  </si>
  <si>
    <t>The following instruments were excluded from the calculation of
diluted net loss per share because their effects would be
antidilutive:
Three months ended March 31,
2018 2017
Stock-based awards 10,294,613 10,091,837
Warrants – see Note 8 20,000,000
—
Total 30,294,613 10,091,837</t>
  </si>
  <si>
    <t>Background and Basis of Presentation - Additional Information (Detail) $ in Thousands</t>
  </si>
  <si>
    <t>Mar. 31, 2018USD ($)Segment</t>
  </si>
  <si>
    <t>Dec. 31, 2017USD ($)</t>
  </si>
  <si>
    <t>Mar. 31, 2017USD ($)</t>
  </si>
  <si>
    <t>Dec. 31, 2016USD ($)</t>
  </si>
  <si>
    <t>Accounting Policies and General Information [Line Items]</t>
  </si>
  <si>
    <t>Number of business segments | Segment</t>
  </si>
  <si>
    <t>Expansion fee in Escrow account</t>
  </si>
  <si>
    <t>Recently Issued Accounting Standards - Additional Information (Detail)</t>
  </si>
  <si>
    <t>Mar. 31, 2018Facility</t>
  </si>
  <si>
    <t>Accounting Policies [Abstract]</t>
  </si>
  <si>
    <t>Number of operating leases facilities that need to be evaluated under the ASU 2016-02</t>
  </si>
  <si>
    <t>Revenue Recognition and Adoption of New Accounting Pronouncement - Additional Information (Detail) - USD ($)</t>
  </si>
  <si>
    <t>Jan. 01, 2018</t>
  </si>
  <si>
    <t>Revenue recognized that was included in the advance from Healios</t>
  </si>
  <si>
    <t>Accounting Standards Update 2014-09 [Member] | Accumulated Deficit [Member]</t>
  </si>
  <si>
    <t>Cumulative effect adjustment recognized</t>
  </si>
  <si>
    <t>Revenue Recognition and Adoption of New Accounting Pronouncement - Schedule of New Accounting Pronouncements and Changes in Accounting Principles (Detail) - USD ($) $ / shares in Units, $ in Thousands</t>
  </si>
  <si>
    <t>Change in Accounting Estimate [Line Items]</t>
  </si>
  <si>
    <t>Accounts-receivable - Healios</t>
  </si>
  <si>
    <t>Assets</t>
  </si>
  <si>
    <t>Deferred revenue - Healios</t>
  </si>
  <si>
    <t>Equity</t>
  </si>
  <si>
    <t>Contract revenues - Healios</t>
  </si>
  <si>
    <t>Net loss per common share</t>
  </si>
  <si>
    <t>Basic and diluted</t>
  </si>
  <si>
    <t>Contractual right to consideration</t>
  </si>
  <si>
    <t>Accounting Standards Update 2014-09 [Member]</t>
  </si>
  <si>
    <t>Accounting Standards Update 2014-09 [Member] | Balances without Adoption of Topic 606 [Member]</t>
  </si>
  <si>
    <t>Accounting Standards Update 2014-09 [Member] | Effect of Change [Member]</t>
  </si>
  <si>
    <t>Accounting Standards Update 2014-09 [Member] | Healios License Agreement [Member]</t>
  </si>
  <si>
    <t>Advance from Healios</t>
  </si>
  <si>
    <t>Accounting Standards Update 2014-09 [Member] | Healios License Agreement [Member] | Balances without Adoption of Topic 606 [Member]</t>
  </si>
  <si>
    <t>Accounting Standards Update 2014-09 [Member] | Healios License Agreement [Member] | Effect of Change [Member]</t>
  </si>
  <si>
    <t>Revenue Recognition and Adoption of New Accounting Pronouncement - Summary of Revenues Disaggregated by Recognition at Point in Time and Over Time (Detail) - USD ($) $ in Thousands</t>
  </si>
  <si>
    <t>Contract Revenues</t>
  </si>
  <si>
    <t>Total</t>
  </si>
  <si>
    <t>Product supply revenue</t>
  </si>
  <si>
    <t>Service revenue</t>
  </si>
  <si>
    <t>Recognized at Point in Time [Member] | Healios License Agreement [Member]</t>
  </si>
  <si>
    <t>Recognized Over Time [Member] | Healios License Agreement [Member]</t>
  </si>
  <si>
    <t>Net Loss per Share - Additional Information (Detail)</t>
  </si>
  <si>
    <t>Mar. 31, 2018shares</t>
  </si>
  <si>
    <t>Dilutive Securities Included And Antidilutive Securities Excluded from Computation of Earnings Per Share [Line Items]</t>
  </si>
  <si>
    <t>Warrant outstanding</t>
  </si>
  <si>
    <t>Net Loss per Share - Instruments Excluded from Calculation of Diluted Net Loss Per Share (Detail) - shares</t>
  </si>
  <si>
    <t>Antidilutive Securities Excluded from Computation of Earnings Per Share [Line Items]</t>
  </si>
  <si>
    <t>Stock - Based Awards [Member]</t>
  </si>
  <si>
    <t>Warrants [Member]</t>
  </si>
  <si>
    <t>Proceeds from Insurance - Additional Information (Detail) $ in Thousands</t>
  </si>
  <si>
    <t>Mar. 31, 2018USD ($)</t>
  </si>
  <si>
    <t>Insurance [Abstract]</t>
  </si>
  <si>
    <t>Insurance recovery gain recognized</t>
  </si>
  <si>
    <t>Collaborative Arrangements and Revenue Recognition - Additional Information (Detail)</t>
  </si>
  <si>
    <t>1 Months Ended</t>
  </si>
  <si>
    <t>Mar. 31, 2018USD ($)Milestone</t>
  </si>
  <si>
    <t>Jan. 01, 2018USD ($)</t>
  </si>
  <si>
    <t>Collaborative Arrangements and Non-collaborative Arrangement Transactions [Line Items]</t>
  </si>
  <si>
    <t>Expansion agreement, payment entitlement</t>
  </si>
  <si>
    <t>Funded in Escrow account</t>
  </si>
  <si>
    <t>Reduction incurred in royalties</t>
  </si>
  <si>
    <t>Contract asset</t>
  </si>
  <si>
    <t>Up-front cash payment received</t>
  </si>
  <si>
    <t>Potential near-term payment received</t>
  </si>
  <si>
    <t>License revenue</t>
  </si>
  <si>
    <t>Collabration agreement contingent payment obligation</t>
  </si>
  <si>
    <t>Healios License Agreement [Member] | Regulatory and Sales Milestones [Member]</t>
  </si>
  <si>
    <t>Number of future milestones achieved | Milestone</t>
  </si>
  <si>
    <t>Healios License Agreement [Member] | Accounting Standards Update 2014-09 [Member]</t>
  </si>
  <si>
    <t>RTI Surgical Inc [Member]</t>
  </si>
  <si>
    <t>Commercial milestone revenue</t>
  </si>
  <si>
    <t>RTI Surgical Inc [Member] | Maximum [Member]</t>
  </si>
  <si>
    <t>Cash payment eligible to receive on achievement of certain commercial milestone</t>
  </si>
  <si>
    <t>Stock-Based Compensation - Additional Information (Detail) $ in Thousands</t>
  </si>
  <si>
    <t>Mar. 31, 2018USD ($)Planshares</t>
  </si>
  <si>
    <t>Share-based Compensation Arrangement by Share-based Payment Award [Line Items]</t>
  </si>
  <si>
    <t>Number of incentive plan | Plan</t>
  </si>
  <si>
    <t>Common stock authorized for equity incentive plan</t>
  </si>
  <si>
    <t>Common stock shares issued</t>
  </si>
  <si>
    <t>Shares available for issuance</t>
  </si>
  <si>
    <t>Shares of common stock outstanding</t>
  </si>
  <si>
    <t>Stock-based compensation expense | $</t>
  </si>
  <si>
    <t>Estimated compensation cost of unvested restricted stock | $</t>
  </si>
  <si>
    <t>Expired Incentive Plan [Member]</t>
  </si>
  <si>
    <t>Stockholders' Equity - Additional Information (Detail) - USD ($)</t>
  </si>
  <si>
    <t>12 Months Ended</t>
  </si>
  <si>
    <t>Feb. 28, 2018</t>
  </si>
  <si>
    <t>Oct. 31, 2017</t>
  </si>
  <si>
    <t>Feb. 28, 2017</t>
  </si>
  <si>
    <t>Class of Stock [Line Items]</t>
  </si>
  <si>
    <t>Common stock share issued in public offering</t>
  </si>
  <si>
    <t>Proceeds from common stock issued in public offerings</t>
  </si>
  <si>
    <t>Common stock offering price</t>
  </si>
  <si>
    <t>Payment to acquire intellectual property rights</t>
  </si>
  <si>
    <t>Future additional payments to acquire intellectual property rights, each quarter</t>
  </si>
  <si>
    <t>Additional shares issuable upon issuance of intellectual property rights</t>
  </si>
  <si>
    <t>Aspire Capital [Member]</t>
  </si>
  <si>
    <t>Equity purchase agreement, term</t>
  </si>
  <si>
    <t>3 years</t>
  </si>
  <si>
    <t>Common stock issued as commitment fees</t>
  </si>
  <si>
    <t>Common stock registered for resale</t>
  </si>
  <si>
    <t>Aspire Capital [Member] | Common Stock [Member]</t>
  </si>
  <si>
    <t>Sale of additional shares at an average price</t>
  </si>
  <si>
    <t>Maximum [Member] | Aspire Capital [Member]</t>
  </si>
  <si>
    <t>Equity purchase agreement, value</t>
  </si>
  <si>
    <t>Warrants issued to purchase additional shares of common stock</t>
  </si>
  <si>
    <t>Warrants to purchase additional shares of common stock, value</t>
  </si>
  <si>
    <t>Warrants to purchase additional shares of common stock, price per share</t>
  </si>
  <si>
    <t>Minimum ownership percentage in outstanding common stock for two board seats</t>
  </si>
  <si>
    <t>15.00%</t>
  </si>
  <si>
    <t>Minimum Ownership Percentage In Outstanding Common Stock for board seat.</t>
  </si>
  <si>
    <t>5.00%</t>
  </si>
  <si>
    <t>Maximum ownership percentage that Heallios is allowed to own</t>
  </si>
  <si>
    <t>19.90%</t>
  </si>
  <si>
    <t>Fair value of the warrant</t>
  </si>
  <si>
    <t>2015 Agreement [Member] | Aspire Capital [Member]</t>
  </si>
  <si>
    <t>Shares remaining for sale</t>
  </si>
  <si>
    <t>Intellectual Property [Member]</t>
  </si>
  <si>
    <t>Stock issued during period, shares, issued for intellectual property rights</t>
  </si>
  <si>
    <t>Stock issued during period, amount, issued for intellectual property rights</t>
  </si>
  <si>
    <t>Intellectual Property [Member] | Accrued License Fees [Member] | Contingent Obligation [Member]</t>
  </si>
  <si>
    <t>Financial Instruments - Additional Information (Detail)</t>
  </si>
  <si>
    <t>Fair Value Disclosures [Abstract]</t>
  </si>
  <si>
    <t>Financial assets measured at fair value on recurring basis</t>
  </si>
  <si>
    <t>Financial liabilities measured at fair value on recurring basis</t>
  </si>
  <si>
    <t>Income Taxes - Additional Information (Detail)</t>
  </si>
  <si>
    <t>Federal corporate income tax rate</t>
  </si>
  <si>
    <t>21.00%</t>
  </si>
  <si>
    <t>3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8148</v>
      </c>
    </row>
    <row r="12" spans="1:3">
      <c r="A12" s="4" t="s">
        <v>19</v>
      </c>
      <c r="B12" s="4" t="s">
        <v>20</v>
      </c>
    </row>
    <row r="13" spans="1:3">
      <c r="A13" s="4" t="s">
        <v>21</v>
      </c>
      <c r="B13" s="4" t="s">
        <v>22</v>
      </c>
    </row>
    <row r="14" spans="1:3">
      <c r="A14" s="4" t="s">
        <v>23</v>
      </c>
      <c r="C14" s="5" t="n">
        <v>137958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03</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03</v>
      </c>
    </row>
    <row r="4" spans="1:2">
      <c r="A4" s="4" t="s">
        <v>105</v>
      </c>
      <c r="B4" s="4" t="s">
        <v>132</v>
      </c>
    </row>
    <row r="5" spans="1:2">
      <c r="A5" s="4" t="s">
        <v>133</v>
      </c>
      <c r="B5" s="4" t="s">
        <v>134</v>
      </c>
    </row>
    <row r="6" spans="1:2">
      <c r="A6" s="4" t="s">
        <v>135</v>
      </c>
      <c r="B6" s="4" t="s">
        <v>136</v>
      </c>
    </row>
    <row r="7" spans="1:2">
      <c r="A7" s="4" t="s">
        <v>137</v>
      </c>
      <c r="B7" s="4" t="s">
        <v>138</v>
      </c>
    </row>
    <row r="8" spans="1:2">
      <c r="A8" s="4" t="s">
        <v>139</v>
      </c>
      <c r="B8"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9</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12</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49</v>
      </c>
      <c r="B1" s="2" t="s">
        <v>1</v>
      </c>
    </row>
    <row r="2" spans="1:5">
      <c r="B2" s="2" t="s">
        <v>150</v>
      </c>
      <c r="C2" s="2" t="s">
        <v>151</v>
      </c>
      <c r="D2" s="2" t="s">
        <v>152</v>
      </c>
      <c r="E2" s="2" t="s">
        <v>153</v>
      </c>
    </row>
    <row r="3" spans="1:5">
      <c r="A3" s="3" t="s">
        <v>154</v>
      </c>
    </row>
    <row r="4" spans="1:5">
      <c r="A4" s="4" t="s">
        <v>155</v>
      </c>
      <c r="B4" s="5" t="n">
        <v>1</v>
      </c>
    </row>
    <row r="5" spans="1:5">
      <c r="A5" s="4" t="s">
        <v>47</v>
      </c>
      <c r="B5" s="7" t="n">
        <v>-358914</v>
      </c>
      <c r="C5" s="7" t="n">
        <v>-350630</v>
      </c>
    </row>
    <row r="6" spans="1:5">
      <c r="A6" s="4" t="s">
        <v>27</v>
      </c>
      <c r="B6" s="5" t="n">
        <v>49673</v>
      </c>
      <c r="C6" s="7" t="n">
        <v>29316</v>
      </c>
      <c r="D6" s="7" t="n">
        <v>31940</v>
      </c>
      <c r="E6" s="7" t="n">
        <v>14753</v>
      </c>
    </row>
    <row r="7" spans="1:5">
      <c r="A7" s="4" t="s">
        <v>50</v>
      </c>
    </row>
    <row r="8" spans="1:5">
      <c r="A8" s="3" t="s">
        <v>154</v>
      </c>
    </row>
    <row r="9" spans="1:5">
      <c r="A9" s="4" t="s">
        <v>156</v>
      </c>
      <c r="B9" s="7" t="n">
        <v>1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673</v>
      </c>
      <c r="C3" s="7" t="n">
        <v>29316</v>
      </c>
    </row>
    <row r="4" spans="1:3">
      <c r="A4" s="4" t="s">
        <v>28</v>
      </c>
      <c r="B4" s="5" t="n">
        <v>759</v>
      </c>
      <c r="C4" s="5" t="n">
        <v>586</v>
      </c>
    </row>
    <row r="5" spans="1:3">
      <c r="A5" s="4" t="s">
        <v>29</v>
      </c>
      <c r="B5" s="5" t="n">
        <v>1020</v>
      </c>
      <c r="C5" s="5" t="n">
        <v>1135</v>
      </c>
    </row>
    <row r="6" spans="1:3">
      <c r="A6" s="4" t="s">
        <v>30</v>
      </c>
      <c r="B6" s="5" t="n">
        <v>58422</v>
      </c>
      <c r="C6" s="5" t="n">
        <v>31190</v>
      </c>
    </row>
    <row r="7" spans="1:3">
      <c r="A7" s="4" t="s">
        <v>31</v>
      </c>
      <c r="B7" s="5" t="n">
        <v>2312</v>
      </c>
      <c r="C7" s="5" t="n">
        <v>2206</v>
      </c>
    </row>
    <row r="8" spans="1:3">
      <c r="A8" s="4" t="s">
        <v>32</v>
      </c>
      <c r="B8" s="5" t="n">
        <v>200</v>
      </c>
      <c r="C8" s="5" t="n">
        <v>197</v>
      </c>
    </row>
    <row r="9" spans="1:3">
      <c r="A9" s="4" t="s">
        <v>33</v>
      </c>
      <c r="B9" s="5" t="n">
        <v>60934</v>
      </c>
      <c r="C9" s="5" t="n">
        <v>33593</v>
      </c>
    </row>
    <row r="10" spans="1:3">
      <c r="A10" s="3" t="s">
        <v>34</v>
      </c>
    </row>
    <row r="11" spans="1:3">
      <c r="A11" s="4" t="s">
        <v>35</v>
      </c>
      <c r="B11" s="5" t="n">
        <v>8092</v>
      </c>
      <c r="C11" s="5" t="n">
        <v>4469</v>
      </c>
    </row>
    <row r="12" spans="1:3">
      <c r="A12" s="4" t="s">
        <v>36</v>
      </c>
      <c r="B12" s="5" t="n">
        <v>743</v>
      </c>
      <c r="C12" s="5" t="n">
        <v>1065</v>
      </c>
    </row>
    <row r="13" spans="1:3">
      <c r="A13" s="4" t="s">
        <v>37</v>
      </c>
      <c r="B13" s="5" t="n">
        <v>430</v>
      </c>
      <c r="C13" s="5" t="n">
        <v>1453</v>
      </c>
    </row>
    <row r="14" spans="1:3">
      <c r="A14" s="4" t="s">
        <v>38</v>
      </c>
      <c r="B14" s="5" t="n">
        <v>389</v>
      </c>
      <c r="C14" s="5" t="n">
        <v>425</v>
      </c>
    </row>
    <row r="15" spans="1:3">
      <c r="A15" s="4" t="s">
        <v>39</v>
      </c>
      <c r="B15" s="5" t="n">
        <v>1665</v>
      </c>
      <c r="C15" s="5" t="n">
        <v>1900</v>
      </c>
    </row>
    <row r="16" spans="1:3">
      <c r="A16" s="4" t="s">
        <v>40</v>
      </c>
      <c r="B16" s="5" t="n">
        <v>250</v>
      </c>
      <c r="C16" s="5" t="n">
        <v>771</v>
      </c>
    </row>
    <row r="17" spans="1:3">
      <c r="A17" s="4" t="s">
        <v>41</v>
      </c>
      <c r="B17" s="5" t="n">
        <v>11569</v>
      </c>
      <c r="C17" s="5" t="n">
        <v>10083</v>
      </c>
    </row>
    <row r="18" spans="1:3">
      <c r="A18" s="3" t="s">
        <v>42</v>
      </c>
    </row>
    <row r="19" spans="1:3">
      <c r="A19" s="4" t="s">
        <v>43</v>
      </c>
      <c r="B19" s="4" t="s">
        <v>44</v>
      </c>
      <c r="C19" s="4" t="s">
        <v>44</v>
      </c>
    </row>
    <row r="20" spans="1:3">
      <c r="A20" s="4" t="s">
        <v>45</v>
      </c>
      <c r="B20" s="5" t="n">
        <v>138</v>
      </c>
      <c r="C20" s="5" t="n">
        <v>122</v>
      </c>
    </row>
    <row r="21" spans="1:3">
      <c r="A21" s="4" t="s">
        <v>46</v>
      </c>
      <c r="B21" s="5" t="n">
        <v>406308</v>
      </c>
      <c r="C21" s="5" t="n">
        <v>373884</v>
      </c>
    </row>
    <row r="22" spans="1:3">
      <c r="A22" s="4" t="s">
        <v>47</v>
      </c>
      <c r="B22" s="5" t="n">
        <v>-358914</v>
      </c>
      <c r="C22" s="5" t="n">
        <v>-350630</v>
      </c>
    </row>
    <row r="23" spans="1:3">
      <c r="A23" s="4" t="s">
        <v>48</v>
      </c>
      <c r="B23" s="5" t="n">
        <v>47532</v>
      </c>
      <c r="C23" s="5" t="n">
        <v>23376</v>
      </c>
    </row>
    <row r="24" spans="1:3">
      <c r="A24" s="4" t="s">
        <v>49</v>
      </c>
      <c r="B24" s="5" t="n">
        <v>60934</v>
      </c>
      <c r="C24" s="5" t="n">
        <v>33593</v>
      </c>
    </row>
    <row r="25" spans="1:3">
      <c r="A25" s="4" t="s">
        <v>50</v>
      </c>
    </row>
    <row r="26" spans="1:3">
      <c r="A26" s="3" t="s">
        <v>26</v>
      </c>
    </row>
    <row r="27" spans="1:3">
      <c r="A27" s="4" t="s">
        <v>28</v>
      </c>
      <c r="B27" s="5" t="n">
        <v>132</v>
      </c>
      <c r="C27" s="5" t="n">
        <v>153</v>
      </c>
    </row>
    <row r="28" spans="1:3">
      <c r="A28" s="4" t="s">
        <v>51</v>
      </c>
      <c r="B28" s="5" t="n">
        <v>1538</v>
      </c>
    </row>
    <row r="29" spans="1:3">
      <c r="A29" s="4" t="s">
        <v>52</v>
      </c>
      <c r="B29" s="5" t="n">
        <v>5300</v>
      </c>
    </row>
    <row r="30" spans="1:3">
      <c r="A30" s="3" t="s">
        <v>34</v>
      </c>
    </row>
    <row r="31" spans="1:3">
      <c r="A31" s="4" t="s">
        <v>40</v>
      </c>
      <c r="B31" s="5" t="n">
        <v>0</v>
      </c>
    </row>
    <row r="32" spans="1:3">
      <c r="A32" s="4" t="s">
        <v>53</v>
      </c>
      <c r="B32" s="7" t="n">
        <v>1833</v>
      </c>
      <c r="C32" s="7" t="n">
        <v>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157</v>
      </c>
      <c r="B1" s="2" t="s">
        <v>158</v>
      </c>
    </row>
    <row r="2" spans="1:2">
      <c r="A2" s="3" t="s">
        <v>159</v>
      </c>
    </row>
    <row r="3" spans="1:2">
      <c r="A3" s="4" t="s">
        <v>160</v>
      </c>
      <c r="B3"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62</v>
      </c>
    </row>
    <row r="3" spans="1:3">
      <c r="A3" s="4" t="s">
        <v>163</v>
      </c>
      <c r="B3" s="7" t="n">
        <v>0</v>
      </c>
    </row>
    <row r="4" spans="1:3">
      <c r="A4" s="4" t="s">
        <v>164</v>
      </c>
    </row>
    <row r="5" spans="1:3">
      <c r="A5" s="4" t="s">
        <v>165</v>
      </c>
      <c r="B5" s="7" t="n">
        <v>1900000</v>
      </c>
      <c r="C5" s="7" t="n">
        <v>-19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6</v>
      </c>
      <c r="B1" s="2" t="s">
        <v>1</v>
      </c>
    </row>
    <row r="2" spans="1:5">
      <c r="B2" s="2" t="s">
        <v>2</v>
      </c>
      <c r="C2" s="2" t="s">
        <v>64</v>
      </c>
      <c r="D2" s="2" t="s">
        <v>162</v>
      </c>
      <c r="E2" s="2" t="s">
        <v>25</v>
      </c>
    </row>
    <row r="3" spans="1:5">
      <c r="A3" s="3" t="s">
        <v>167</v>
      </c>
    </row>
    <row r="4" spans="1:5">
      <c r="A4" s="4" t="s">
        <v>168</v>
      </c>
      <c r="B4" s="7" t="n">
        <v>759</v>
      </c>
      <c r="E4" s="7" t="n">
        <v>586</v>
      </c>
    </row>
    <row r="5" spans="1:5">
      <c r="A5" s="3" t="s">
        <v>169</v>
      </c>
    </row>
    <row r="6" spans="1:5">
      <c r="A6" s="4" t="s">
        <v>40</v>
      </c>
      <c r="B6" s="5" t="n">
        <v>250</v>
      </c>
      <c r="E6" s="5" t="n">
        <v>771</v>
      </c>
    </row>
    <row r="7" spans="1:5">
      <c r="A7" s="4" t="s">
        <v>170</v>
      </c>
      <c r="B7" s="5" t="n">
        <v>250</v>
      </c>
      <c r="E7" s="5" t="n">
        <v>771</v>
      </c>
    </row>
    <row r="8" spans="1:5">
      <c r="A8" s="3" t="s">
        <v>171</v>
      </c>
    </row>
    <row r="9" spans="1:5">
      <c r="A9" s="4" t="s">
        <v>47</v>
      </c>
      <c r="B9" s="5" t="n">
        <v>-358914</v>
      </c>
      <c r="E9" s="5" t="n">
        <v>-350630</v>
      </c>
    </row>
    <row r="10" spans="1:5">
      <c r="A10" s="3" t="s">
        <v>65</v>
      </c>
    </row>
    <row r="11" spans="1:5">
      <c r="A11" s="4" t="s">
        <v>172</v>
      </c>
      <c r="B11" s="5" t="n">
        <v>348</v>
      </c>
      <c r="C11" s="7" t="n">
        <v>28</v>
      </c>
    </row>
    <row r="12" spans="1:5">
      <c r="A12" s="4" t="s">
        <v>84</v>
      </c>
      <c r="B12" s="7" t="n">
        <v>-10155</v>
      </c>
      <c r="C12" s="7" t="n">
        <v>-5631</v>
      </c>
    </row>
    <row r="13" spans="1:5">
      <c r="A13" s="3" t="s">
        <v>173</v>
      </c>
    </row>
    <row r="14" spans="1:5">
      <c r="A14" s="4" t="s">
        <v>174</v>
      </c>
      <c r="B14" s="9" t="n">
        <v>-0.08</v>
      </c>
      <c r="C14" s="9" t="n">
        <v>-0.06</v>
      </c>
    </row>
    <row r="15" spans="1:5">
      <c r="A15" s="4" t="s">
        <v>50</v>
      </c>
    </row>
    <row r="16" spans="1:5">
      <c r="A16" s="3" t="s">
        <v>167</v>
      </c>
    </row>
    <row r="17" spans="1:5">
      <c r="A17" s="4" t="s">
        <v>168</v>
      </c>
      <c r="B17" s="7" t="n">
        <v>132</v>
      </c>
      <c r="E17" s="5" t="n">
        <v>153</v>
      </c>
    </row>
    <row r="18" spans="1:5">
      <c r="A18" s="4" t="s">
        <v>175</v>
      </c>
      <c r="B18" s="5" t="n">
        <v>1538</v>
      </c>
    </row>
    <row r="19" spans="1:5">
      <c r="A19" s="3" t="s">
        <v>169</v>
      </c>
    </row>
    <row r="20" spans="1:5">
      <c r="A20" s="4" t="s">
        <v>51</v>
      </c>
      <c r="B20" s="5" t="n">
        <v>1538</v>
      </c>
    </row>
    <row r="21" spans="1:5">
      <c r="A21" s="4" t="s">
        <v>40</v>
      </c>
      <c r="B21" s="5" t="n">
        <v>0</v>
      </c>
    </row>
    <row r="22" spans="1:5">
      <c r="A22" s="4" t="s">
        <v>170</v>
      </c>
      <c r="B22" s="5" t="n">
        <v>0</v>
      </c>
    </row>
    <row r="23" spans="1:5">
      <c r="A23" s="3" t="s">
        <v>65</v>
      </c>
    </row>
    <row r="24" spans="1:5">
      <c r="A24" s="4" t="s">
        <v>172</v>
      </c>
      <c r="B24" s="5" t="n">
        <v>348</v>
      </c>
    </row>
    <row r="25" spans="1:5">
      <c r="A25" s="4" t="s">
        <v>176</v>
      </c>
    </row>
    <row r="26" spans="1:5">
      <c r="A26" s="3" t="s">
        <v>167</v>
      </c>
    </row>
    <row r="27" spans="1:5">
      <c r="A27" s="4" t="s">
        <v>175</v>
      </c>
      <c r="D27" s="7" t="n">
        <v>1900</v>
      </c>
    </row>
    <row r="28" spans="1:5">
      <c r="A28" s="3" t="s">
        <v>169</v>
      </c>
    </row>
    <row r="29" spans="1:5">
      <c r="A29" s="4" t="s">
        <v>51</v>
      </c>
      <c r="D29" s="5" t="n">
        <v>1900</v>
      </c>
    </row>
    <row r="30" spans="1:5">
      <c r="A30" s="3" t="s">
        <v>171</v>
      </c>
    </row>
    <row r="31" spans="1:5">
      <c r="A31" s="4" t="s">
        <v>47</v>
      </c>
      <c r="D31" s="5" t="n">
        <v>348759</v>
      </c>
    </row>
    <row r="32" spans="1:5">
      <c r="A32" s="4" t="s">
        <v>177</v>
      </c>
    </row>
    <row r="33" spans="1:5">
      <c r="A33" s="3" t="s">
        <v>171</v>
      </c>
    </row>
    <row r="34" spans="1:5">
      <c r="A34" s="4" t="s">
        <v>47</v>
      </c>
      <c r="B34" s="5" t="n">
        <v>360711</v>
      </c>
      <c r="E34" s="5" t="n">
        <v>350630</v>
      </c>
    </row>
    <row r="35" spans="1:5">
      <c r="A35" s="3" t="s">
        <v>65</v>
      </c>
    </row>
    <row r="36" spans="1:5">
      <c r="A36" s="4" t="s">
        <v>172</v>
      </c>
      <c r="B36" s="5" t="n">
        <v>422</v>
      </c>
    </row>
    <row r="37" spans="1:5">
      <c r="A37" s="4" t="s">
        <v>84</v>
      </c>
      <c r="B37" s="7" t="n">
        <v>-10081</v>
      </c>
    </row>
    <row r="38" spans="1:5">
      <c r="A38" s="3" t="s">
        <v>173</v>
      </c>
    </row>
    <row r="39" spans="1:5">
      <c r="A39" s="4" t="s">
        <v>174</v>
      </c>
      <c r="B39" s="9" t="n">
        <v>-0.08</v>
      </c>
    </row>
    <row r="40" spans="1:5">
      <c r="A40" s="4" t="s">
        <v>178</v>
      </c>
    </row>
    <row r="41" spans="1:5">
      <c r="A41" s="3" t="s">
        <v>171</v>
      </c>
    </row>
    <row r="42" spans="1:5">
      <c r="A42" s="4" t="s">
        <v>47</v>
      </c>
      <c r="B42" s="7" t="n">
        <v>-1797</v>
      </c>
      <c r="D42" s="5" t="n">
        <v>-1871</v>
      </c>
    </row>
    <row r="43" spans="1:5">
      <c r="A43" s="3" t="s">
        <v>65</v>
      </c>
    </row>
    <row r="44" spans="1:5">
      <c r="A44" s="4" t="s">
        <v>172</v>
      </c>
      <c r="B44" s="5" t="n">
        <v>-74</v>
      </c>
    </row>
    <row r="45" spans="1:5">
      <c r="A45" s="4" t="s">
        <v>84</v>
      </c>
      <c r="B45" s="7" t="n">
        <v>74</v>
      </c>
    </row>
    <row r="46" spans="1:5">
      <c r="A46" s="3" t="s">
        <v>173</v>
      </c>
    </row>
    <row r="47" spans="1:5">
      <c r="A47" s="4" t="s">
        <v>174</v>
      </c>
      <c r="B47" s="7" t="n">
        <v>0</v>
      </c>
    </row>
    <row r="48" spans="1:5">
      <c r="A48" s="4" t="s">
        <v>179</v>
      </c>
    </row>
    <row r="49" spans="1:5">
      <c r="A49" s="3" t="s">
        <v>167</v>
      </c>
    </row>
    <row r="50" spans="1:5">
      <c r="A50" s="4" t="s">
        <v>168</v>
      </c>
      <c r="D50" s="5" t="n">
        <v>183</v>
      </c>
    </row>
    <row r="51" spans="1:5">
      <c r="A51" s="4" t="s">
        <v>175</v>
      </c>
      <c r="D51" s="5" t="n">
        <v>1436</v>
      </c>
    </row>
    <row r="52" spans="1:5">
      <c r="A52" s="3" t="s">
        <v>169</v>
      </c>
    </row>
    <row r="53" spans="1:5">
      <c r="A53" s="4" t="s">
        <v>51</v>
      </c>
      <c r="D53" s="5" t="n">
        <v>1436</v>
      </c>
    </row>
    <row r="54" spans="1:5">
      <c r="A54" s="4" t="s">
        <v>40</v>
      </c>
      <c r="D54" s="5" t="n">
        <v>0</v>
      </c>
    </row>
    <row r="55" spans="1:5">
      <c r="A55" s="4" t="s">
        <v>180</v>
      </c>
      <c r="D55" s="5" t="n">
        <v>-250</v>
      </c>
    </row>
    <row r="56" spans="1:5">
      <c r="A56" s="4" t="s">
        <v>170</v>
      </c>
      <c r="D56" s="5" t="n">
        <v>0</v>
      </c>
    </row>
    <row r="57" spans="1:5">
      <c r="A57" s="4" t="s">
        <v>181</v>
      </c>
    </row>
    <row r="58" spans="1:5">
      <c r="A58" s="3" t="s">
        <v>167</v>
      </c>
    </row>
    <row r="59" spans="1:5">
      <c r="A59" s="4" t="s">
        <v>168</v>
      </c>
      <c r="E59" s="5" t="n">
        <v>153</v>
      </c>
    </row>
    <row r="60" spans="1:5">
      <c r="A60" s="4" t="s">
        <v>175</v>
      </c>
      <c r="B60" s="7" t="n">
        <v>0</v>
      </c>
      <c r="E60" s="5" t="n">
        <v>0</v>
      </c>
    </row>
    <row r="61" spans="1:5">
      <c r="A61" s="3" t="s">
        <v>169</v>
      </c>
    </row>
    <row r="62" spans="1:5">
      <c r="A62" s="4" t="s">
        <v>51</v>
      </c>
      <c r="B62" s="5" t="n">
        <v>0</v>
      </c>
      <c r="E62" s="5" t="n">
        <v>0</v>
      </c>
    </row>
    <row r="63" spans="1:5">
      <c r="A63" s="4" t="s">
        <v>40</v>
      </c>
      <c r="B63" s="5" t="n">
        <v>-259</v>
      </c>
      <c r="E63" s="5" t="n">
        <v>-521</v>
      </c>
    </row>
    <row r="64" spans="1:5">
      <c r="A64" s="4" t="s">
        <v>180</v>
      </c>
      <c r="E64" s="5" t="n">
        <v>-134</v>
      </c>
    </row>
    <row r="65" spans="1:5">
      <c r="A65" s="4" t="s">
        <v>170</v>
      </c>
      <c r="B65" s="5" t="n">
        <v>-259</v>
      </c>
      <c r="E65" s="7" t="n">
        <v>-521</v>
      </c>
    </row>
    <row r="66" spans="1:5">
      <c r="A66" s="4" t="s">
        <v>182</v>
      </c>
    </row>
    <row r="67" spans="1:5">
      <c r="A67" s="3" t="s">
        <v>167</v>
      </c>
    </row>
    <row r="68" spans="1:5">
      <c r="A68" s="4" t="s">
        <v>168</v>
      </c>
      <c r="D68" s="5" t="n">
        <v>30</v>
      </c>
    </row>
    <row r="69" spans="1:5">
      <c r="A69" s="4" t="s">
        <v>175</v>
      </c>
      <c r="B69" s="5" t="n">
        <v>1538</v>
      </c>
      <c r="D69" s="5" t="n">
        <v>1436</v>
      </c>
    </row>
    <row r="70" spans="1:5">
      <c r="A70" s="3" t="s">
        <v>169</v>
      </c>
    </row>
    <row r="71" spans="1:5">
      <c r="A71" s="4" t="s">
        <v>51</v>
      </c>
      <c r="B71" s="5" t="n">
        <v>1538</v>
      </c>
      <c r="D71" s="5" t="n">
        <v>1436</v>
      </c>
    </row>
    <row r="72" spans="1:5">
      <c r="A72" s="4" t="s">
        <v>40</v>
      </c>
      <c r="B72" s="5" t="n">
        <v>259</v>
      </c>
      <c r="D72" s="5" t="n">
        <v>521</v>
      </c>
    </row>
    <row r="73" spans="1:5">
      <c r="A73" s="4" t="s">
        <v>180</v>
      </c>
      <c r="D73" s="5" t="n">
        <v>-116</v>
      </c>
    </row>
    <row r="74" spans="1:5">
      <c r="A74" s="4" t="s">
        <v>170</v>
      </c>
      <c r="B74" s="7" t="n">
        <v>259</v>
      </c>
      <c r="D74" s="7" t="n">
        <v>52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64</v>
      </c>
    </row>
    <row r="3" spans="1:3">
      <c r="A3" s="3" t="s">
        <v>184</v>
      </c>
    </row>
    <row r="4" spans="1:3">
      <c r="A4" s="4" t="s">
        <v>185</v>
      </c>
      <c r="B4" s="7" t="n">
        <v>348</v>
      </c>
      <c r="C4" s="7" t="n">
        <v>28</v>
      </c>
    </row>
    <row r="5" spans="1:3">
      <c r="A5" s="4" t="s">
        <v>50</v>
      </c>
    </row>
    <row r="6" spans="1:3">
      <c r="A6" s="3" t="s">
        <v>184</v>
      </c>
    </row>
    <row r="7" spans="1:3">
      <c r="A7" s="4" t="s">
        <v>186</v>
      </c>
      <c r="B7" s="5" t="n">
        <v>227</v>
      </c>
    </row>
    <row r="8" spans="1:3">
      <c r="A8" s="4" t="s">
        <v>187</v>
      </c>
      <c r="B8" s="5" t="n">
        <v>121</v>
      </c>
    </row>
    <row r="9" spans="1:3">
      <c r="A9" s="4" t="s">
        <v>185</v>
      </c>
      <c r="B9" s="5" t="n">
        <v>348</v>
      </c>
    </row>
    <row r="10" spans="1:3">
      <c r="A10" s="4" t="s">
        <v>188</v>
      </c>
    </row>
    <row r="11" spans="1:3">
      <c r="A11" s="3" t="s">
        <v>184</v>
      </c>
    </row>
    <row r="12" spans="1:3">
      <c r="A12" s="4" t="s">
        <v>186</v>
      </c>
      <c r="B12" s="5" t="n">
        <v>227</v>
      </c>
    </row>
    <row r="13" spans="1:3">
      <c r="A13" s="4" t="s">
        <v>187</v>
      </c>
      <c r="B13" s="5" t="n">
        <v>0</v>
      </c>
    </row>
    <row r="14" spans="1:3">
      <c r="A14" s="4" t="s">
        <v>185</v>
      </c>
      <c r="B14" s="5" t="n">
        <v>227</v>
      </c>
    </row>
    <row r="15" spans="1:3">
      <c r="A15" s="4" t="s">
        <v>189</v>
      </c>
    </row>
    <row r="16" spans="1:3">
      <c r="A16" s="3" t="s">
        <v>184</v>
      </c>
    </row>
    <row r="17" spans="1:3">
      <c r="A17" s="4" t="s">
        <v>186</v>
      </c>
      <c r="B17" s="5" t="n">
        <v>0</v>
      </c>
    </row>
    <row r="18" spans="1:3">
      <c r="A18" s="4" t="s">
        <v>187</v>
      </c>
      <c r="B18" s="5" t="n">
        <v>121</v>
      </c>
    </row>
    <row r="19" spans="1:3">
      <c r="A19" s="4" t="s">
        <v>185</v>
      </c>
      <c r="B19" s="7" t="n">
        <v>1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90</v>
      </c>
      <c r="B1" s="2" t="s">
        <v>191</v>
      </c>
    </row>
    <row r="2" spans="1:2">
      <c r="A2" s="4" t="s">
        <v>50</v>
      </c>
    </row>
    <row r="3" spans="1:2">
      <c r="A3" s="3" t="s">
        <v>192</v>
      </c>
    </row>
    <row r="4" spans="1:2">
      <c r="A4" s="4" t="s">
        <v>193</v>
      </c>
      <c r="B4" s="5"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4</v>
      </c>
    </row>
    <row r="3" spans="1:3">
      <c r="A3" s="3" t="s">
        <v>195</v>
      </c>
    </row>
    <row r="4" spans="1:3">
      <c r="A4" s="4" t="s">
        <v>185</v>
      </c>
      <c r="B4" s="5" t="n">
        <v>30294613</v>
      </c>
      <c r="C4" s="5" t="n">
        <v>10091837</v>
      </c>
    </row>
    <row r="5" spans="1:3">
      <c r="A5" s="4" t="s">
        <v>196</v>
      </c>
    </row>
    <row r="6" spans="1:3">
      <c r="A6" s="3" t="s">
        <v>195</v>
      </c>
    </row>
    <row r="7" spans="1:3">
      <c r="A7" s="4" t="s">
        <v>185</v>
      </c>
      <c r="B7" s="5" t="n">
        <v>10294613</v>
      </c>
      <c r="C7" s="5" t="n">
        <v>10091837</v>
      </c>
    </row>
    <row r="8" spans="1:3">
      <c r="A8" s="4" t="s">
        <v>197</v>
      </c>
    </row>
    <row r="9" spans="1:3">
      <c r="A9" s="3" t="s">
        <v>195</v>
      </c>
    </row>
    <row r="10" spans="1:3">
      <c r="A10" s="4" t="s">
        <v>185</v>
      </c>
      <c r="B10" s="5" t="n">
        <v>20000000</v>
      </c>
      <c r="C10"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98</v>
      </c>
      <c r="B1" s="2" t="s">
        <v>1</v>
      </c>
    </row>
    <row r="2" spans="1:2">
      <c r="B2" s="2" t="s">
        <v>199</v>
      </c>
    </row>
    <row r="3" spans="1:2">
      <c r="A3" s="3" t="s">
        <v>200</v>
      </c>
    </row>
    <row r="4" spans="1:2">
      <c r="A4" s="4" t="s">
        <v>201</v>
      </c>
      <c r="B4" s="7" t="n">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202</v>
      </c>
      <c r="B1" s="2" t="s">
        <v>203</v>
      </c>
      <c r="C1" s="2" t="s">
        <v>1</v>
      </c>
    </row>
    <row r="2" spans="1:5">
      <c r="B2" s="2" t="s">
        <v>199</v>
      </c>
      <c r="C2" s="2" t="s">
        <v>204</v>
      </c>
      <c r="D2" s="2" t="s">
        <v>152</v>
      </c>
      <c r="E2" s="2" t="s">
        <v>205</v>
      </c>
    </row>
    <row r="3" spans="1:5">
      <c r="A3" s="3" t="s">
        <v>206</v>
      </c>
    </row>
    <row r="4" spans="1:5">
      <c r="A4" s="4" t="s">
        <v>207</v>
      </c>
      <c r="B4" s="7" t="n">
        <v>35000000</v>
      </c>
    </row>
    <row r="5" spans="1:5">
      <c r="A5" s="4" t="s">
        <v>208</v>
      </c>
      <c r="B5" s="5" t="n">
        <v>10000000</v>
      </c>
      <c r="C5" s="7" t="n">
        <v>10000000</v>
      </c>
    </row>
    <row r="6" spans="1:5">
      <c r="A6" s="4" t="s">
        <v>209</v>
      </c>
      <c r="C6" s="5" t="n">
        <v>0</v>
      </c>
      <c r="D6" s="7" t="n">
        <v>0</v>
      </c>
    </row>
    <row r="7" spans="1:5">
      <c r="A7" s="4" t="s">
        <v>176</v>
      </c>
    </row>
    <row r="8" spans="1:5">
      <c r="A8" s="3" t="s">
        <v>206</v>
      </c>
    </row>
    <row r="9" spans="1:5">
      <c r="A9" s="4" t="s">
        <v>210</v>
      </c>
      <c r="E9" s="7" t="n">
        <v>1900000</v>
      </c>
    </row>
    <row r="10" spans="1:5">
      <c r="A10" s="4" t="s">
        <v>164</v>
      </c>
    </row>
    <row r="11" spans="1:5">
      <c r="A11" s="3" t="s">
        <v>206</v>
      </c>
    </row>
    <row r="12" spans="1:5">
      <c r="A12" s="4" t="s">
        <v>165</v>
      </c>
      <c r="B12" s="5" t="n">
        <v>1900000</v>
      </c>
      <c r="C12" s="5" t="n">
        <v>1900000</v>
      </c>
      <c r="E12" s="5" t="n">
        <v>-1900000</v>
      </c>
    </row>
    <row r="13" spans="1:5">
      <c r="A13" s="4" t="s">
        <v>50</v>
      </c>
    </row>
    <row r="14" spans="1:5">
      <c r="A14" s="3" t="s">
        <v>206</v>
      </c>
    </row>
    <row r="15" spans="1:5">
      <c r="A15" s="4" t="s">
        <v>211</v>
      </c>
      <c r="C15" s="5" t="n">
        <v>15000000</v>
      </c>
    </row>
    <row r="16" spans="1:5">
      <c r="A16" s="4" t="s">
        <v>212</v>
      </c>
      <c r="C16" s="5" t="n">
        <v>10000000</v>
      </c>
    </row>
    <row r="17" spans="1:5">
      <c r="A17" s="4" t="s">
        <v>156</v>
      </c>
      <c r="C17" s="5" t="n">
        <v>10000000</v>
      </c>
    </row>
    <row r="18" spans="1:5">
      <c r="A18" s="4" t="s">
        <v>213</v>
      </c>
      <c r="C18" s="5" t="n">
        <v>17300000</v>
      </c>
    </row>
    <row r="19" spans="1:5">
      <c r="A19" s="4" t="s">
        <v>210</v>
      </c>
      <c r="B19" s="5" t="n">
        <v>1538000</v>
      </c>
      <c r="C19" s="5" t="n">
        <v>1538000</v>
      </c>
    </row>
    <row r="20" spans="1:5">
      <c r="A20" s="4" t="s">
        <v>214</v>
      </c>
      <c r="B20" s="7" t="n">
        <v>25000000</v>
      </c>
      <c r="C20" s="7" t="n">
        <v>25000000</v>
      </c>
    </row>
    <row r="21" spans="1:5">
      <c r="A21" s="4" t="s">
        <v>215</v>
      </c>
    </row>
    <row r="22" spans="1:5">
      <c r="A22" s="3" t="s">
        <v>206</v>
      </c>
    </row>
    <row r="23" spans="1:5">
      <c r="A23" s="4" t="s">
        <v>216</v>
      </c>
      <c r="C23" s="5" t="n">
        <v>2</v>
      </c>
    </row>
    <row r="24" spans="1:5">
      <c r="A24" s="4" t="s">
        <v>217</v>
      </c>
    </row>
    <row r="25" spans="1:5">
      <c r="A25" s="3" t="s">
        <v>206</v>
      </c>
    </row>
    <row r="26" spans="1:5">
      <c r="A26" s="4" t="s">
        <v>210</v>
      </c>
      <c r="E26" s="7" t="n">
        <v>1436000</v>
      </c>
    </row>
    <row r="27" spans="1:5">
      <c r="A27" s="4" t="s">
        <v>218</v>
      </c>
    </row>
    <row r="28" spans="1:5">
      <c r="A28" s="3" t="s">
        <v>206</v>
      </c>
    </row>
    <row r="29" spans="1:5">
      <c r="A29" s="4" t="s">
        <v>219</v>
      </c>
      <c r="C29" s="7" t="n">
        <v>0</v>
      </c>
      <c r="D29" s="7" t="n">
        <v>1000000</v>
      </c>
    </row>
    <row r="30" spans="1:5">
      <c r="A30" s="4" t="s">
        <v>220</v>
      </c>
    </row>
    <row r="31" spans="1:5">
      <c r="A31" s="3" t="s">
        <v>206</v>
      </c>
    </row>
    <row r="32" spans="1:5">
      <c r="A32" s="4" t="s">
        <v>221</v>
      </c>
      <c r="C32" s="7" t="n">
        <v>345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222</v>
      </c>
      <c r="B1" s="2" t="s">
        <v>1</v>
      </c>
    </row>
    <row r="2" spans="1:3">
      <c r="B2" s="2" t="s">
        <v>223</v>
      </c>
      <c r="C2" s="2" t="s">
        <v>152</v>
      </c>
    </row>
    <row r="3" spans="1:3">
      <c r="A3" s="3" t="s">
        <v>224</v>
      </c>
    </row>
    <row r="4" spans="1:3">
      <c r="A4" s="4" t="s">
        <v>225</v>
      </c>
      <c r="B4" s="5" t="n">
        <v>1</v>
      </c>
    </row>
    <row r="5" spans="1:3">
      <c r="A5" s="4" t="s">
        <v>226</v>
      </c>
      <c r="B5" s="5" t="n">
        <v>20035000</v>
      </c>
    </row>
    <row r="6" spans="1:3">
      <c r="A6" s="4" t="s">
        <v>227</v>
      </c>
      <c r="B6" s="5" t="n">
        <v>4487408</v>
      </c>
    </row>
    <row r="7" spans="1:3">
      <c r="A7" s="4" t="s">
        <v>228</v>
      </c>
      <c r="B7" s="5" t="n">
        <v>6435880</v>
      </c>
    </row>
    <row r="8" spans="1:3">
      <c r="A8" s="4" t="s">
        <v>229</v>
      </c>
      <c r="B8" s="5" t="n">
        <v>10294613</v>
      </c>
    </row>
    <row r="9" spans="1:3">
      <c r="A9" s="4" t="s">
        <v>230</v>
      </c>
      <c r="B9" s="7" t="n">
        <v>813</v>
      </c>
      <c r="C9" s="7" t="n">
        <v>689</v>
      </c>
    </row>
    <row r="10" spans="1:3">
      <c r="A10" s="4" t="s">
        <v>231</v>
      </c>
      <c r="B10" s="7" t="n">
        <v>6500</v>
      </c>
    </row>
    <row r="11" spans="1:3">
      <c r="A11" s="4" t="s">
        <v>232</v>
      </c>
    </row>
    <row r="12" spans="1:3">
      <c r="A12" s="3" t="s">
        <v>224</v>
      </c>
    </row>
    <row r="13" spans="1:3">
      <c r="A13" s="4" t="s">
        <v>227</v>
      </c>
      <c r="B13" s="5" t="n">
        <v>241652</v>
      </c>
    </row>
    <row r="14" spans="1:3">
      <c r="A14" s="4" t="s">
        <v>229</v>
      </c>
      <c r="B14" s="5" t="n">
        <v>9412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233</v>
      </c>
      <c r="B1" s="2" t="s">
        <v>203</v>
      </c>
      <c r="F1" s="2" t="s">
        <v>1</v>
      </c>
      <c r="H1" s="2" t="s">
        <v>234</v>
      </c>
    </row>
    <row r="2" spans="1:8">
      <c r="B2" s="2" t="s">
        <v>2</v>
      </c>
      <c r="C2" s="2" t="s">
        <v>235</v>
      </c>
      <c r="D2" s="2" t="s">
        <v>236</v>
      </c>
      <c r="E2" s="2" t="s">
        <v>237</v>
      </c>
      <c r="F2" s="2" t="s">
        <v>2</v>
      </c>
      <c r="G2" s="2" t="s">
        <v>64</v>
      </c>
      <c r="H2" s="2" t="s">
        <v>25</v>
      </c>
    </row>
    <row r="3" spans="1:8">
      <c r="A3" s="3" t="s">
        <v>238</v>
      </c>
    </row>
    <row r="4" spans="1:8">
      <c r="A4" s="4" t="s">
        <v>239</v>
      </c>
      <c r="E4" s="5" t="n">
        <v>22772300</v>
      </c>
    </row>
    <row r="5" spans="1:8">
      <c r="A5" s="4" t="s">
        <v>240</v>
      </c>
      <c r="E5" s="7" t="n">
        <v>20900000</v>
      </c>
      <c r="F5" s="7" t="n">
        <v>26411000</v>
      </c>
      <c r="G5" s="7" t="n">
        <v>20877000</v>
      </c>
    </row>
    <row r="6" spans="1:8">
      <c r="A6" s="4" t="s">
        <v>241</v>
      </c>
      <c r="E6" s="9" t="n">
        <v>1.01</v>
      </c>
    </row>
    <row r="7" spans="1:8">
      <c r="A7" s="4" t="s">
        <v>242</v>
      </c>
      <c r="D7" s="7" t="n">
        <v>500000</v>
      </c>
    </row>
    <row r="8" spans="1:8">
      <c r="A8" s="4" t="s">
        <v>243</v>
      </c>
      <c r="D8" s="7" t="n">
        <v>250000</v>
      </c>
    </row>
    <row r="9" spans="1:8">
      <c r="A9" s="4" t="s">
        <v>244</v>
      </c>
      <c r="D9" s="5" t="n">
        <v>500000</v>
      </c>
    </row>
    <row r="10" spans="1:8">
      <c r="A10" s="4" t="s">
        <v>245</v>
      </c>
    </row>
    <row r="11" spans="1:8">
      <c r="A11" s="3" t="s">
        <v>238</v>
      </c>
    </row>
    <row r="12" spans="1:8">
      <c r="A12" s="4" t="s">
        <v>246</v>
      </c>
      <c r="C12" s="4" t="s">
        <v>247</v>
      </c>
    </row>
    <row r="13" spans="1:8">
      <c r="A13" s="4" t="s">
        <v>248</v>
      </c>
      <c r="C13" s="5" t="n">
        <v>450000</v>
      </c>
    </row>
    <row r="14" spans="1:8">
      <c r="A14" s="4" t="s">
        <v>249</v>
      </c>
      <c r="C14" s="5" t="n">
        <v>24700000</v>
      </c>
    </row>
    <row r="15" spans="1:8">
      <c r="A15" s="4" t="s">
        <v>250</v>
      </c>
    </row>
    <row r="16" spans="1:8">
      <c r="A16" s="3" t="s">
        <v>238</v>
      </c>
    </row>
    <row r="17" spans="1:8">
      <c r="A17" s="4" t="s">
        <v>239</v>
      </c>
      <c r="F17" s="5" t="n">
        <v>3300000</v>
      </c>
    </row>
    <row r="18" spans="1:8">
      <c r="A18" s="4" t="s">
        <v>251</v>
      </c>
      <c r="F18" s="9" t="n">
        <v>1.67</v>
      </c>
    </row>
    <row r="19" spans="1:8">
      <c r="A19" s="4" t="s">
        <v>252</v>
      </c>
    </row>
    <row r="20" spans="1:8">
      <c r="A20" s="3" t="s">
        <v>238</v>
      </c>
    </row>
    <row r="21" spans="1:8">
      <c r="A21" s="4" t="s">
        <v>253</v>
      </c>
      <c r="C21" s="7" t="n">
        <v>100000000</v>
      </c>
    </row>
    <row r="22" spans="1:8">
      <c r="A22" s="4" t="s">
        <v>50</v>
      </c>
    </row>
    <row r="23" spans="1:8">
      <c r="A23" s="3" t="s">
        <v>238</v>
      </c>
    </row>
    <row r="24" spans="1:8">
      <c r="A24" s="4" t="s">
        <v>239</v>
      </c>
      <c r="B24" s="5" t="n">
        <v>12000000</v>
      </c>
    </row>
    <row r="25" spans="1:8">
      <c r="A25" s="4" t="s">
        <v>254</v>
      </c>
      <c r="B25" s="5" t="n">
        <v>20000000</v>
      </c>
    </row>
    <row r="26" spans="1:8">
      <c r="A26" s="4" t="s">
        <v>255</v>
      </c>
      <c r="B26" s="7" t="n">
        <v>21100000</v>
      </c>
    </row>
    <row r="27" spans="1:8">
      <c r="A27" s="4" t="s">
        <v>256</v>
      </c>
      <c r="B27" s="9" t="n">
        <v>1.76</v>
      </c>
    </row>
    <row r="28" spans="1:8">
      <c r="A28" s="4" t="s">
        <v>257</v>
      </c>
      <c r="B28" s="4" t="s">
        <v>258</v>
      </c>
    </row>
    <row r="29" spans="1:8">
      <c r="A29" s="4" t="s">
        <v>259</v>
      </c>
      <c r="B29" s="4" t="s">
        <v>260</v>
      </c>
    </row>
    <row r="30" spans="1:8">
      <c r="A30" s="4" t="s">
        <v>261</v>
      </c>
      <c r="F30" s="4" t="s">
        <v>262</v>
      </c>
    </row>
    <row r="31" spans="1:8">
      <c r="A31" s="4" t="s">
        <v>263</v>
      </c>
      <c r="B31" s="7" t="n">
        <v>5300000</v>
      </c>
      <c r="F31" s="7" t="n">
        <v>5300000</v>
      </c>
    </row>
    <row r="32" spans="1:8">
      <c r="A32" s="4" t="s">
        <v>264</v>
      </c>
    </row>
    <row r="33" spans="1:8">
      <c r="A33" s="3" t="s">
        <v>238</v>
      </c>
    </row>
    <row r="34" spans="1:8">
      <c r="A34" s="4" t="s">
        <v>265</v>
      </c>
      <c r="C34" s="5" t="n">
        <v>2000000</v>
      </c>
    </row>
    <row r="35" spans="1:8">
      <c r="A35" s="4" t="s">
        <v>266</v>
      </c>
    </row>
    <row r="36" spans="1:8">
      <c r="A36" s="3" t="s">
        <v>238</v>
      </c>
    </row>
    <row r="37" spans="1:8">
      <c r="A37" s="4" t="s">
        <v>267</v>
      </c>
      <c r="D37" s="5" t="n">
        <v>1000000</v>
      </c>
    </row>
    <row r="38" spans="1:8">
      <c r="A38" s="4" t="s">
        <v>268</v>
      </c>
      <c r="D38" s="7" t="n">
        <v>2300000</v>
      </c>
    </row>
    <row r="39" spans="1:8">
      <c r="A39" s="4" t="s">
        <v>269</v>
      </c>
    </row>
    <row r="40" spans="1:8">
      <c r="A40" s="3" t="s">
        <v>238</v>
      </c>
    </row>
    <row r="41" spans="1:8">
      <c r="A41" s="4" t="s">
        <v>267</v>
      </c>
      <c r="H41" s="5" t="n">
        <v>500000</v>
      </c>
    </row>
    <row r="42" spans="1:8">
      <c r="A42" s="4" t="s">
        <v>268</v>
      </c>
      <c r="F42" s="7" t="n">
        <v>900000</v>
      </c>
      <c r="H42" s="7" t="n">
        <v>90000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5" t="n">
        <v>10000000</v>
      </c>
      <c r="C3" s="5" t="n">
        <v>1000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300000000</v>
      </c>
      <c r="C7" s="5" t="n">
        <v>300000000</v>
      </c>
    </row>
    <row r="8" spans="1:3">
      <c r="A8" s="4" t="s">
        <v>61</v>
      </c>
      <c r="B8" s="5" t="n">
        <v>137958545</v>
      </c>
      <c r="C8" s="5" t="n">
        <v>122077453</v>
      </c>
    </row>
    <row r="9" spans="1:3">
      <c r="A9" s="4" t="s">
        <v>62</v>
      </c>
      <c r="B9" s="5" t="n">
        <v>137958545</v>
      </c>
      <c r="C9" s="5" t="n">
        <v>122077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70</v>
      </c>
      <c r="B1" s="2" t="s">
        <v>199</v>
      </c>
    </row>
    <row r="2" spans="1:2">
      <c r="A2" s="3" t="s">
        <v>271</v>
      </c>
    </row>
    <row r="3" spans="1:2">
      <c r="A3" s="4" t="s">
        <v>272</v>
      </c>
      <c r="B3" s="7" t="n">
        <v>0</v>
      </c>
    </row>
    <row r="4" spans="1:2">
      <c r="A4" s="4" t="s">
        <v>273</v>
      </c>
      <c r="B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74</v>
      </c>
      <c r="B1" s="2" t="s">
        <v>1</v>
      </c>
      <c r="C1" s="2" t="s">
        <v>234</v>
      </c>
    </row>
    <row r="2" spans="1:3">
      <c r="B2" s="2" t="s">
        <v>2</v>
      </c>
      <c r="C2" s="2" t="s">
        <v>25</v>
      </c>
    </row>
    <row r="3" spans="1:3">
      <c r="A3" s="3" t="s">
        <v>129</v>
      </c>
    </row>
    <row r="4" spans="1:3">
      <c r="A4" s="4" t="s">
        <v>275</v>
      </c>
      <c r="B4" s="4" t="s">
        <v>276</v>
      </c>
      <c r="C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48</v>
      </c>
      <c r="C4" s="7" t="n">
        <v>28</v>
      </c>
    </row>
    <row r="5" spans="1:3">
      <c r="A5" s="4" t="s">
        <v>67</v>
      </c>
      <c r="B5" s="5" t="n">
        <v>401</v>
      </c>
      <c r="C5" s="5" t="n">
        <v>1232</v>
      </c>
    </row>
    <row r="6" spans="1:3">
      <c r="A6" s="4" t="s">
        <v>68</v>
      </c>
      <c r="B6" s="5" t="n">
        <v>317</v>
      </c>
      <c r="C6" s="5" t="n">
        <v>210</v>
      </c>
    </row>
    <row r="7" spans="1:3">
      <c r="A7" s="4" t="s">
        <v>69</v>
      </c>
      <c r="B7" s="5" t="n">
        <v>1066</v>
      </c>
      <c r="C7" s="5" t="n">
        <v>1470</v>
      </c>
    </row>
    <row r="8" spans="1:3">
      <c r="A8" s="3" t="s">
        <v>70</v>
      </c>
    </row>
    <row r="9" spans="1:3">
      <c r="A9" s="4" t="s">
        <v>71</v>
      </c>
      <c r="B9" s="5" t="n">
        <v>8850</v>
      </c>
      <c r="C9" s="5" t="n">
        <v>5633</v>
      </c>
    </row>
    <row r="10" spans="1:3">
      <c r="A10" s="4" t="s">
        <v>72</v>
      </c>
      <c r="B10" s="5" t="n">
        <v>2655</v>
      </c>
      <c r="C10" s="5" t="n">
        <v>2071</v>
      </c>
    </row>
    <row r="11" spans="1:3">
      <c r="A11" s="4" t="s">
        <v>73</v>
      </c>
      <c r="B11" s="5" t="n">
        <v>186</v>
      </c>
      <c r="C11" s="5" t="n">
        <v>164</v>
      </c>
    </row>
    <row r="12" spans="1:3">
      <c r="A12" s="4" t="s">
        <v>74</v>
      </c>
      <c r="B12" s="5" t="n">
        <v>11691</v>
      </c>
      <c r="C12" s="5" t="n">
        <v>7868</v>
      </c>
    </row>
    <row r="13" spans="1:3">
      <c r="A13" s="4" t="s">
        <v>75</v>
      </c>
      <c r="B13" s="5" t="n">
        <v>363</v>
      </c>
    </row>
    <row r="14" spans="1:3">
      <c r="A14" s="4" t="s">
        <v>76</v>
      </c>
      <c r="B14" s="5" t="n">
        <v>-10262</v>
      </c>
      <c r="C14" s="5" t="n">
        <v>-6398</v>
      </c>
    </row>
    <row r="15" spans="1:3">
      <c r="A15" s="4" t="s">
        <v>77</v>
      </c>
      <c r="C15" s="5" t="n">
        <v>728</v>
      </c>
    </row>
    <row r="16" spans="1:3">
      <c r="A16" s="4" t="s">
        <v>78</v>
      </c>
      <c r="B16" s="5" t="n">
        <v>107</v>
      </c>
      <c r="C16" s="5" t="n">
        <v>39</v>
      </c>
    </row>
    <row r="17" spans="1:3">
      <c r="A17" s="4" t="s">
        <v>79</v>
      </c>
      <c r="B17" s="7" t="n">
        <v>-10155</v>
      </c>
      <c r="C17" s="7" t="n">
        <v>-5631</v>
      </c>
    </row>
    <row r="18" spans="1:3">
      <c r="A18" s="4" t="s">
        <v>80</v>
      </c>
      <c r="B18" s="9" t="n">
        <v>-0.08</v>
      </c>
      <c r="C18" s="9" t="n">
        <v>-0.06</v>
      </c>
    </row>
    <row r="19" spans="1:3">
      <c r="A19" s="4" t="s">
        <v>81</v>
      </c>
      <c r="B19" s="5" t="n">
        <v>126897425</v>
      </c>
      <c r="C19" s="5" t="n">
        <v>102047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4</v>
      </c>
    </row>
    <row r="3" spans="1:3">
      <c r="A3" s="3" t="s">
        <v>83</v>
      </c>
    </row>
    <row r="4" spans="1:3">
      <c r="A4" s="4" t="s">
        <v>84</v>
      </c>
      <c r="B4" s="7" t="n">
        <v>-10155</v>
      </c>
      <c r="C4" s="7" t="n">
        <v>-5631</v>
      </c>
    </row>
    <row r="5" spans="1:3">
      <c r="A5" s="3" t="s">
        <v>85</v>
      </c>
    </row>
    <row r="6" spans="1:3">
      <c r="A6" s="4" t="s">
        <v>73</v>
      </c>
      <c r="B6" s="5" t="n">
        <v>186</v>
      </c>
      <c r="C6" s="5" t="n">
        <v>164</v>
      </c>
    </row>
    <row r="7" spans="1:3">
      <c r="A7" s="4" t="s">
        <v>86</v>
      </c>
      <c r="B7" s="5" t="n">
        <v>813</v>
      </c>
      <c r="C7" s="5" t="n">
        <v>689</v>
      </c>
    </row>
    <row r="8" spans="1:3">
      <c r="A8" s="4" t="s">
        <v>87</v>
      </c>
      <c r="C8" s="5" t="n">
        <v>-728</v>
      </c>
    </row>
    <row r="9" spans="1:3">
      <c r="A9" s="3" t="s">
        <v>88</v>
      </c>
    </row>
    <row r="10" spans="1:3">
      <c r="A10" s="4" t="s">
        <v>28</v>
      </c>
      <c r="B10" s="5" t="n">
        <v>-173</v>
      </c>
      <c r="C10" s="5" t="n">
        <v>-1168</v>
      </c>
    </row>
    <row r="11" spans="1:3">
      <c r="A11" s="4" t="s">
        <v>29</v>
      </c>
      <c r="B11" s="5" t="n">
        <v>127</v>
      </c>
      <c r="C11" s="5" t="n">
        <v>-231</v>
      </c>
    </row>
    <row r="12" spans="1:3">
      <c r="A12" s="4" t="s">
        <v>89</v>
      </c>
      <c r="B12" s="5" t="n">
        <v>1992</v>
      </c>
      <c r="C12" s="5" t="n">
        <v>1022</v>
      </c>
    </row>
    <row r="13" spans="1:3">
      <c r="A13" s="4" t="s">
        <v>40</v>
      </c>
      <c r="C13" s="5" t="n">
        <v>503</v>
      </c>
    </row>
    <row r="14" spans="1:3">
      <c r="A14" s="4" t="s">
        <v>90</v>
      </c>
      <c r="B14" s="5" t="n">
        <v>-5678</v>
      </c>
      <c r="C14" s="5" t="n">
        <v>-5380</v>
      </c>
    </row>
    <row r="15" spans="1:3">
      <c r="A15" s="3" t="s">
        <v>91</v>
      </c>
    </row>
    <row r="16" spans="1:3">
      <c r="A16" s="4" t="s">
        <v>92</v>
      </c>
      <c r="B16" s="5" t="n">
        <v>-292</v>
      </c>
      <c r="C16" s="5" t="n">
        <v>-134</v>
      </c>
    </row>
    <row r="17" spans="1:3">
      <c r="A17" s="4" t="s">
        <v>93</v>
      </c>
      <c r="B17" s="5" t="n">
        <v>-292</v>
      </c>
      <c r="C17" s="5" t="n">
        <v>-134</v>
      </c>
    </row>
    <row r="18" spans="1:3">
      <c r="A18" s="3" t="s">
        <v>94</v>
      </c>
    </row>
    <row r="19" spans="1:3">
      <c r="A19" s="4" t="s">
        <v>95</v>
      </c>
      <c r="B19" s="5" t="n">
        <v>26411</v>
      </c>
      <c r="C19" s="5" t="n">
        <v>20877</v>
      </c>
    </row>
    <row r="20" spans="1:3">
      <c r="A20" s="4" t="s">
        <v>96</v>
      </c>
      <c r="B20" s="5" t="n">
        <v>-84</v>
      </c>
      <c r="C20" s="5" t="n">
        <v>-37</v>
      </c>
    </row>
    <row r="21" spans="1:3">
      <c r="A21" s="4" t="s">
        <v>97</v>
      </c>
      <c r="C21" s="5" t="n">
        <v>1861</v>
      </c>
    </row>
    <row r="22" spans="1:3">
      <c r="A22" s="4" t="s">
        <v>98</v>
      </c>
      <c r="B22" s="5" t="n">
        <v>26327</v>
      </c>
      <c r="C22" s="5" t="n">
        <v>22701</v>
      </c>
    </row>
    <row r="23" spans="1:3">
      <c r="A23" s="4" t="s">
        <v>99</v>
      </c>
      <c r="B23" s="5" t="n">
        <v>20357</v>
      </c>
      <c r="C23" s="5" t="n">
        <v>17187</v>
      </c>
    </row>
    <row r="24" spans="1:3">
      <c r="A24" s="4" t="s">
        <v>100</v>
      </c>
      <c r="B24" s="5" t="n">
        <v>29316</v>
      </c>
      <c r="C24" s="5" t="n">
        <v>14753</v>
      </c>
    </row>
    <row r="25" spans="1:3">
      <c r="A25" s="4" t="s">
        <v>101</v>
      </c>
      <c r="B25" s="5" t="n">
        <v>49673</v>
      </c>
      <c r="C25" s="7" t="n">
        <v>31940</v>
      </c>
    </row>
    <row r="26" spans="1:3">
      <c r="A26" s="4" t="s">
        <v>50</v>
      </c>
    </row>
    <row r="27" spans="1:3">
      <c r="A27" s="3" t="s">
        <v>88</v>
      </c>
    </row>
    <row r="28" spans="1:3">
      <c r="A28" s="4" t="s">
        <v>28</v>
      </c>
      <c r="B28" s="5" t="n">
        <v>-51</v>
      </c>
    </row>
    <row r="29" spans="1:3">
      <c r="A29" s="4" t="s">
        <v>53</v>
      </c>
      <c r="B29" s="7" t="n">
        <v>15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7:48Z</dcterms:created>
  <dcterms:modified xmlns:dcterms="http://purl.org/dc/terms/" xmlns:xsi="http://www.w3.org/2001/XMLSchema-instance" xsi:type="dcterms:W3CDTF">2018-05-10T16:37:48Z</dcterms:modified>
</cp:coreProperties>
</file>